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sheetId="9" r:id="rId9"/>
    <s:sheet name="Summary of Significant Accounti" sheetId="10" r:id="rId10"/>
    <s:sheet name="Investments in Real Estate" sheetId="11" r:id="rId11"/>
    <s:sheet name="Intangible Assets" sheetId="12" r:id="rId12"/>
    <s:sheet name="Note Receivable" sheetId="13" r:id="rId13"/>
    <s:sheet name="Notes Payable" sheetId="14" r:id="rId14"/>
    <s:sheet name="Operating Leases" sheetId="15" r:id="rId15"/>
    <s:sheet name="Interest Rate Contracts" sheetId="16" r:id="rId16"/>
    <s:sheet name="Fair Value Measurements" sheetId="17" r:id="rId17"/>
    <s:sheet name="Related Party Transactions" sheetId="18" r:id="rId18"/>
    <s:sheet name="Commitments and Contingencies" sheetId="19" r:id="rId19"/>
    <s:sheet name="Investment in Unconsolidated Re" sheetId="20" r:id="rId20"/>
    <s:sheet name="Discontinued Operations" sheetId="21" r:id="rId21"/>
    <s:sheet name="Equity" sheetId="22" r:id="rId22"/>
    <s:sheet name="Earnings Per Share" sheetId="23" r:id="rId23"/>
    <s:sheet name="Subsequent Events" sheetId="24" r:id="rId24"/>
    <s:sheet name="Summary of Significant Accoun25" sheetId="25" r:id="rId25"/>
    <s:sheet name="Investments in Real Estate (Tab" sheetId="26" r:id="rId26"/>
    <s:sheet name="Intangible Assets (Tables)" sheetId="27" r:id="rId27"/>
    <s:sheet name="Note Receivable (Tables)" sheetId="28" r:id="rId28"/>
    <s:sheet name="Notes Payable (Tables)" sheetId="29" r:id="rId29"/>
    <s:sheet name="Operating Leases (Tables)" sheetId="30" r:id="rId30"/>
    <s:sheet name="Interest Rate Contracts (Tables" sheetId="31" r:id="rId31"/>
    <s:sheet name="Fair Value Measurements (Tables" sheetId="32" r:id="rId32"/>
    <s:sheet name="Commitments and contingencies (" sheetId="33" r:id="rId33"/>
    <s:sheet name="Investment in Unconsolidated 34" sheetId="34" r:id="rId34"/>
    <s:sheet name="Discontinued Operations (Tables" sheetId="35" r:id="rId35"/>
    <s:sheet name="Equity (Tables)" sheetId="36" r:id="rId36"/>
    <s:sheet name="Earnings Per Share (Tables)" sheetId="37" r:id="rId37"/>
    <s:sheet name="Organization - Additional Infor" sheetId="38" r:id="rId38"/>
    <s:sheet name="Summary of Significant Accoun39" sheetId="39" r:id="rId39"/>
    <s:sheet name="Investments in Real Estate - Su" sheetId="40" r:id="rId40"/>
    <s:sheet name="Investments in Real Estate - 41" sheetId="41" r:id="rId41"/>
    <s:sheet name="Investments in Real Estate - 42" sheetId="42" r:id="rId42"/>
    <s:sheet name="Investments in Real Estate - 43" sheetId="43" r:id="rId43"/>
    <s:sheet name="Investments in Real Estate - 44" sheetId="44" r:id="rId44"/>
    <s:sheet name="Investments in Real Estate - Pr" sheetId="45" r:id="rId45"/>
    <s:sheet name="Intangible Assets - Summary of " sheetId="46" r:id="rId46"/>
    <s:sheet name="Intangible Assets - Summary o47" sheetId="47" r:id="rId47"/>
    <s:sheet name="Note Receivable - Additional In" sheetId="48" r:id="rId48"/>
    <s:sheet name="Note Receivable - Summary of No" sheetId="49" r:id="rId49"/>
    <s:sheet name="Notes Payable - Summary of Comp" sheetId="50" r:id="rId50"/>
    <s:sheet name="Notes Payable - Summary of Co51" sheetId="51" r:id="rId51"/>
    <s:sheet name="Notes Payable - Additional Info" sheetId="52" r:id="rId52"/>
    <s:sheet name="Notes Payable - Summary of Aggr" sheetId="53" r:id="rId53"/>
    <s:sheet name="Operating Leases - Future Minim" sheetId="54" r:id="rId54"/>
    <s:sheet name="Interest Rate Contracts - Addit" sheetId="55" r:id="rId55"/>
    <s:sheet name="Interest Rate Contracts - Summa" sheetId="56" r:id="rId56"/>
    <s:sheet name="Interest Rate Contracts - Impac" sheetId="57" r:id="rId57"/>
    <s:sheet name="Fair Value Measurements - Asset" sheetId="58" r:id="rId58"/>
    <s:sheet name="Fair Value Measurements - Carry" sheetId="59" r:id="rId59"/>
    <s:sheet name="Related Party Transactions - Ad" sheetId="60" r:id="rId60"/>
    <s:sheet name="Commitments and Contingencies -" sheetId="61" r:id="rId61"/>
    <s:sheet name="Commitment and Contingencies- F" sheetId="62" r:id="rId62"/>
    <s:sheet name="Investment in Unconsolidated 63" sheetId="63" r:id="rId63"/>
    <s:sheet name="Investment in Unconsolidated 64" sheetId="64" r:id="rId64"/>
    <s:sheet name="Discontinued Operations - Summa" sheetId="65" r:id="rId65"/>
    <s:sheet name="Discontinued Operations - Resul" sheetId="66" r:id="rId66"/>
    <s:sheet name="Equity - Additional Information" sheetId="67" r:id="rId67"/>
    <s:sheet name="Equity - Schedule of Nonvested " sheetId="68" r:id="rId68"/>
    <s:sheet name="Equity - Schedule of Nonveste69" sheetId="69" r:id="rId69"/>
    <s:sheet name="Equity - Vesting Schedule of th" sheetId="70" r:id="rId70"/>
    <s:sheet name="Equity - Summary of the Compone" sheetId="71" r:id="rId71"/>
    <s:sheet name="Earnings Per Share - Computatio" sheetId="72" r:id="rId72"/>
    <s:sheet name="Earnings Per Share - Additional"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800">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EXR</t>
  </si>
  <si>
    <t>Entity Registrant Name</t>
  </si>
  <si>
    <t>Rexford Industrial Realty, Inc.</t>
  </si>
  <si>
    <t>Entity Central Index Key</t>
  </si>
  <si>
    <t>Current Fiscal Year End Date</t>
  </si>
  <si>
    <t>--12-31</t>
  </si>
  <si>
    <t>Entity Filer Category</t>
  </si>
  <si>
    <t>Accelerated Filer</t>
  </si>
  <si>
    <t>Entity Common Stock, Shares Outstanding</t>
  </si>
  <si>
    <t>CONSOLIDATED BALANCE SHEETS (Unaudited) - USD ($)</t>
  </si>
  <si>
    <t>Dec. 31, 2014</t>
  </si>
  <si>
    <t>ASSETS</t>
  </si>
  <si>
    <t>Land</t>
  </si>
  <si>
    <t>Buildings and improvements</t>
  </si>
  <si>
    <t>Tenant improvements</t>
  </si>
  <si>
    <t>Furniture, fixtures, and equipment</t>
  </si>
  <si>
    <t>Total real estate held for investment</t>
  </si>
  <si>
    <t>Accumulated depreciation</t>
  </si>
  <si>
    <t>Investments in real estate, net</t>
  </si>
  <si>
    <t>Cash and cash equivalents</t>
  </si>
  <si>
    <t>Note receivable</t>
  </si>
  <si>
    <t>Rents and other receivables, net</t>
  </si>
  <si>
    <t>Deferred rent receivable, net</t>
  </si>
  <si>
    <t>Deferred leasing costs, net</t>
  </si>
  <si>
    <t>Deferred loan costs, net</t>
  </si>
  <si>
    <t>Acquired lease intangible assets, net</t>
  </si>
  <si>
    <t>Acquired indefinite-lived intangible</t>
  </si>
  <si>
    <t>Other assets</t>
  </si>
  <si>
    <t>Acquisition related deposits</t>
  </si>
  <si>
    <t>Investment in unconsolidated real estate entities</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Total Liabilities</t>
  </si>
  <si>
    <t>Rexford Industrial Realty, Inc. stockholders' equity</t>
  </si>
  <si>
    <t>Common Stock, $0.01 par value 490,000,000 authorized and 55,459,295 and 43,702,442 outstanding as of June 30, 2015 and December 31, 2014, respectively</t>
  </si>
  <si>
    <t>Additional paid in capital</t>
  </si>
  <si>
    <t>Cumulative distributions in excess of earnings</t>
  </si>
  <si>
    <t>Accumulated other comprehensive loss</t>
  </si>
  <si>
    <t>Total stockholders' equity</t>
  </si>
  <si>
    <t>Noncontrolling interests</t>
  </si>
  <si>
    <t>Total Equity</t>
  </si>
  <si>
    <t>Total Liabilities and Equity</t>
  </si>
  <si>
    <t>CONSOLIDATED BALANCE SHEETS (Unaudited) (Parenthetical) - $ / shares</t>
  </si>
  <si>
    <t>Statement Of Financial Position [Abstract]</t>
  </si>
  <si>
    <t>Common stock, par value</t>
  </si>
  <si>
    <t>Common stock, shares authorized</t>
  </si>
  <si>
    <t>Common stock, shares outstanding</t>
  </si>
  <si>
    <t>CONSOLIDATED STATEMENTS OF OPERATIONS (Unaudited) - USD ($)</t>
  </si>
  <si>
    <t>3 Months Ended</t>
  </si>
  <si>
    <t>Jun. 30, 2014</t>
  </si>
  <si>
    <t>RENTAL REVENUES</t>
  </si>
  <si>
    <t>Rental income</t>
  </si>
  <si>
    <t>Tenant reimbursements</t>
  </si>
  <si>
    <t>Management, leasing and development services</t>
  </si>
  <si>
    <t>Other income</t>
  </si>
  <si>
    <t>TOTAL RENTAL REVENUES</t>
  </si>
  <si>
    <t>Interest income</t>
  </si>
  <si>
    <t>TOTAL REVENUES</t>
  </si>
  <si>
    <t>OPERATING EXPENSES</t>
  </si>
  <si>
    <t>Property expenses</t>
  </si>
  <si>
    <t>General and administrative</t>
  </si>
  <si>
    <t>Depreciation and amortization</t>
  </si>
  <si>
    <t>TOTAL OPERATING EXPENSES</t>
  </si>
  <si>
    <t>OTHER EXPENSE</t>
  </si>
  <si>
    <t>Acquisition expenses</t>
  </si>
  <si>
    <t>Interest expense</t>
  </si>
  <si>
    <t>TOTAL OTHER EXPENSE</t>
  </si>
  <si>
    <t>TOTAL EXPENSES</t>
  </si>
  <si>
    <t>Equity in income (loss) from unconsolidated real estate entities</t>
  </si>
  <si>
    <t>Gain on extinguishment of debt</t>
  </si>
  <si>
    <t>NET INCOME (LOSS) FROM CONTINUING OPERATIONS</t>
  </si>
  <si>
    <t>DISCONTINUED OPERATIONS</t>
  </si>
  <si>
    <t>Income from discontinued operations before gain on sale of real estate</t>
  </si>
  <si>
    <t>Gain on sale of real estate</t>
  </si>
  <si>
    <t>INCOME FROM DISCONTINUED OPERATIONS</t>
  </si>
  <si>
    <t>NET INCOME</t>
  </si>
  <si>
    <t>NET INCOME ATTRIBUTABLE TO:</t>
  </si>
  <si>
    <t>Rexford Industrial Realty, Inc. common stockholders</t>
  </si>
  <si>
    <t>Participating securities</t>
  </si>
  <si>
    <t>Income (loss) from continuing operations available to common stockholders per share - basic and diluted</t>
  </si>
  <si>
    <t>Net income available to common stockholders per share - basic and diluted</t>
  </si>
  <si>
    <t>Weighted average shares of common stock outstanding - basic and diluted</t>
  </si>
  <si>
    <t>Dividends declared per common share</t>
  </si>
  <si>
    <t>CONSOLIDATED STATEMENTS OF COMPREHENSIVE INCOME (LOSS) (Unaudited) - USD ($)</t>
  </si>
  <si>
    <t>Statement Of Income And Comprehensive Income [Abstract]</t>
  </si>
  <si>
    <t>Other comprehensive income (loss): cash flow hedge adjustment</t>
  </si>
  <si>
    <t>Comprehensive income (loss)</t>
  </si>
  <si>
    <t>Less: comprehensive (income) loss attributable to noncontrolling interests</t>
  </si>
  <si>
    <t>Comprehensive income (loss) attributable to common stockholders</t>
  </si>
  <si>
    <t>CONSOLIDATED STATEMENTS OF CHANGES IN EQUITY (Unaudited) - 6 months ended Jun. 30, 2015 - USD ($)</t>
  </si>
  <si>
    <t>Total</t>
  </si>
  <si>
    <t>Common Stock</t>
  </si>
  <si>
    <t>Additional Paid-in Capital</t>
  </si>
  <si>
    <t>Cumulative Distributions in Excess of Earnings</t>
  </si>
  <si>
    <t>Accumulated Other Comprehensive Loss</t>
  </si>
  <si>
    <t>Total Stockholders' Equity</t>
  </si>
  <si>
    <t>Noncontrolling Interest</t>
  </si>
  <si>
    <t>Beginning Balance at Dec. 31, 2014</t>
  </si>
  <si>
    <t>Beginning Balance, shares at Dec. 31, 2014</t>
  </si>
  <si>
    <t>Issuance of common stock</t>
  </si>
  <si>
    <t>Issuance of common stock, shares</t>
  </si>
  <si>
    <t>Offering costs</t>
  </si>
  <si>
    <t>Share-based compensation</t>
  </si>
  <si>
    <t>Share-based compensation, shares</t>
  </si>
  <si>
    <t>Repurchase of common shares</t>
  </si>
  <si>
    <t>Repurchase of common shares, shares</t>
  </si>
  <si>
    <t>Conversion of units to common stock</t>
  </si>
  <si>
    <t>Conversion of units to common stock, shares</t>
  </si>
  <si>
    <t>Other comprehensive loss</t>
  </si>
  <si>
    <t>Dividends</t>
  </si>
  <si>
    <t>Distributions</t>
  </si>
  <si>
    <t>Ending Balance at Jun. 30, 2015</t>
  </si>
  <si>
    <t>Ending Balance, shares at Jun. 30, 2015</t>
  </si>
  <si>
    <t>CONSOLIDATED STATEMENTS OF CASH FLOWS (Unaudited) - USD ($)</t>
  </si>
  <si>
    <t>CASH FLOWS FROM OPERATING ACTIVITIES:</t>
  </si>
  <si>
    <t>Adjustments to reconcile net income to net cash provided by operating activities:</t>
  </si>
  <si>
    <t>Equity in (income) loss of unconsolidated real estate entities</t>
  </si>
  <si>
    <t>Depreciation and amortization included in discontinued operations</t>
  </si>
  <si>
    <t>Amortization of above (below) market lease intangibles, net</t>
  </si>
  <si>
    <t>Accretion of discount on notes receivable</t>
  </si>
  <si>
    <t>Gain on sale of real estate included in discontinued operations</t>
  </si>
  <si>
    <t>Amortization of loan costs</t>
  </si>
  <si>
    <t>Accretion of premium on notes payable</t>
  </si>
  <si>
    <t>Equity based compensation expense</t>
  </si>
  <si>
    <t>Change in working capital components:</t>
  </si>
  <si>
    <t>Rents and other receivables</t>
  </si>
  <si>
    <t>Deferred rent receivable</t>
  </si>
  <si>
    <t>Deferred leasing costs</t>
  </si>
  <si>
    <t>Net cash provided by operating activities</t>
  </si>
  <si>
    <t>CASH FLOWS FROM INVESTING ACTIVITIES:</t>
  </si>
  <si>
    <t>Acquisition of investments in real estate</t>
  </si>
  <si>
    <t>Capital expenditures</t>
  </si>
  <si>
    <t>Acquisition related deposits, net</t>
  </si>
  <si>
    <t>Contributions to unconsolidated real estate entities</t>
  </si>
  <si>
    <t>Distributions from unconsolidated real estate entities</t>
  </si>
  <si>
    <t>Change in restricted cash</t>
  </si>
  <si>
    <t>Principal repayments of notes receivable</t>
  </si>
  <si>
    <t>Disposition of investment in real estate</t>
  </si>
  <si>
    <t>Net cash used in investing activities</t>
  </si>
  <si>
    <t>CASH FLOWS FROM FINANCING ACTIVITIES:</t>
  </si>
  <si>
    <t>Proceeds from notes payable</t>
  </si>
  <si>
    <t>Repayment of notes payable</t>
  </si>
  <si>
    <t>Deferred loan costs</t>
  </si>
  <si>
    <t>Dividends paid to common stockholders</t>
  </si>
  <si>
    <t>Distributions paid to common unitholders</t>
  </si>
  <si>
    <t>Net cash provided by financing activities</t>
  </si>
  <si>
    <t>Increase in cash and equivalents</t>
  </si>
  <si>
    <t>Cash and cash equivalents, beginning of period</t>
  </si>
  <si>
    <t>Cash and cash equivalents, end of period</t>
  </si>
  <si>
    <t>Supplemental disclosure of cash flow information:</t>
  </si>
  <si>
    <t>Cash paid for interest (net of capitalized interest of $196,000 and $0 for the six months ended June 30, 2015 and 2014, respectively)</t>
  </si>
  <si>
    <t>Supplemental disclosure of noncash investing and financing transactions:</t>
  </si>
  <si>
    <t>Assumption of loan in connection with acquisition of real estate including loan premium</t>
  </si>
  <si>
    <t>Capital expenditure accruals</t>
  </si>
  <si>
    <t>Accrual of dividends</t>
  </si>
  <si>
    <t>Accrual of offering costs</t>
  </si>
  <si>
    <t>CONSOLIDATED STATEMENTS OF CASH FLOWS (Unaudited) (Parenthetical) - USD ($)</t>
  </si>
  <si>
    <t>Statement Of Cash Flows [Abstract]</t>
  </si>
  <si>
    <t>Capitalized interest, net</t>
  </si>
  <si>
    <t>Organization</t>
  </si>
  <si>
    <t>Organization Consolidation And Presentation Of Financial Statements [Abstract]</t>
  </si>
  <si>
    <t xml:space="preserve">1.
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marily located in Southern California infill markets. As of June 30, 2015, our consolidated portfolio consisted of 107 properties with approximately 10.6 million rentable square feet. We also own a 15% interest in a joint venture that owns one property with approximately 0.5 million square feet, which we also manage. In addition, we currently manage an additional 19 properties with approximately 1.2 million rentable square feet. The terms “us,” “we,” “our,” and the “Company” as used in these financial statements refer to Rexford Industrial Realty, Inc. and its subsidiaries (including our Operating Partnership). Basis of Presentation As of June 30, 2015 and December 31, 2014 and for the three and six months ended June 30, 2015 and 2014,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5 The preparation of financial statements in conformity with GAAP requires management to make certain estimates and assumptions that affect the reported amounts in the consolidated financial statements and accompanying notes. Actual results could differ from those estimates. 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 </t>
  </si>
  <si>
    <t>Summary of Significant Accounting Policies</t>
  </si>
  <si>
    <t>Accounting Policies [Abstract]</t>
  </si>
  <si>
    <t xml:space="preserve">2.
Summary of Significant Accounting Policies Cash and Cash Equivalents Cash and cash equivalents include all cash and liquid investments with an initial maturity of three months or less. The carrying amount approximates fair value due to the short term maturity of these investments. Discontinued Operations On April 14, 2014, the FASB issued Accounting Standards Update 2014-08: Reporting Discontinued Operations and Disclosures of Disposals of Components of an Entity We elected to adopt ASU 2014-08 early, beginning in the fiscal quarter ended September 30, 2014. The adoption of ASU 2014-08 has and will likely result in fewer property sales being classified as discontinued operations. We did not have any dispositions of operating properties during the six months ended June 30, 2015. During the six months ended June 30, 2014, we sold two of our operating properties. As these properties were sold and classified as held for sale prior to the adoption of ASU 2014-08, the revenues and expenses of these properties are reported as discontinued operations in the consolidated statements of operations for all periods presented through the date of the disposition. Furthermore, the gain (loss) on sale of these properties is reported as discontinued operations in the consolidated statements of operations in the period the properties are sold. See Note 13. Investment in Real Estate Acquisitions 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intangible assets related to above and below market leases, intangible assets related to in-place leases, debt and other assum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 We allocate the purchase price to the fair value of the tangible assets by valuing the property as if it were vacant. We consider Level 3 inputs, which are unobservable inputs based on the Company’s assumptions about the assumptions a market participant would use, such as the replacement cost of such assets, appraisals, property condition reports, comparable market rental data and other related information. In determining the fair value of intangible lease assets or liabilities, we also consider Level 3 inputs.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the business combination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record to land and building the purchase price paid and capitalize the associated acquisition costs. We capitalized acquisition costs totaling $310,000 and $121,000 during the three months ended June 30, 2015 and 2014, respectively, and $346,000 and $163,000 during the six months ended June 30, 2015 and 2014, respectively. See Note 3. Capitalization of Costs We capitalize costs incurred in developing, renovating, rehabilitating, and improving real estate assets as part of the investment basis. Costs incurred in making repairs and maintaining real estate assets are expensed as incurred. During the land development and construction periods, we capitalize interest, insurance, real estate taxes and certain general and administrative costs, including direct payroll, bonus and noncash equity compensation, of the personnel performing development, renovations, and rehabilitation if such costs are incremental and identifiable to a specific activity to get the asset ready for its intended use. Capitalized costs are included in the investment basis of real estate assets. Depreciation and Amortization Real estate, including land, building and land improvements, tenant improvements, and furniture, fixtures and equipment, leasing costs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Our ability to estimate the depreciable portions of our real estate assets and useful lives is critical to the determination of the appropriate amount of depreciation and amortization expense recorded and the carrying value of the underlying assets. Any change to the assets to be depreciated and the estimated depreciable lives of these assets would have an impact on the depreciation expense recognized. The values allocated to buildings, site improvements, in-place leases, tenant improvements and leasing costs are depreciated on a straight-line basis using an estimated remaining life of 10-30 years for buildings, 20 years for site improvements, and the shorter of the estimated useful life or respective lease term for tenant improvements. As discussed above under Investments in Real Estate - Acquisitions, in connection with property acquisi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financial statements over the shorter of the expected life of such assets and liabilities or the remaining lease term. Our estimate of the useful life of our assets is evaluated upon acquisition and when circumstances indicate a change in the useful life, which requires significant judgment regarding the economic obsolescence of tangible and intangible assets. Impairment of Long-Lived Assets In accordance with the provisions of the Impairment or Disposal of Long-Lived Assets Subsections of ASC Topic 360: Property, Plant, and Equipment,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Investments in unconsolidated real estate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See Note 12.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and six months ended June 30, 2015 and 2014. We periodically evaluate our tax positions to determine whether it is more likely than not that such positions would be sustained upon examination by a tax authority for all open tax years, as defined by the statute of limitations, based on their technical merits. As of June 30, 2015 and December 31, 2014, we have not established a liability for uncertain tax positions. Derivative Instruments and Hedging Activities FASB ASC Topic 815: Derivatives and Hedging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8. 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income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3 for discussion of dispositions. Valuation of Receivables 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approximately $0.4 million and $0.1 million for the three months ended June 30, 2015 and 2014, respectively, and approximately $0.8 million and $0.5 million for the six months ended June 30, 2015 and 2014, respectively, as a reduction to rental revenues in our consolidated statements of operations. We had a $1.7 million and $1.0 million reserve for allowance for doubtful accounts as of June 30, 2015 and December 31, 2014, respectively. Equity Based Compensation We account for equity-based compensation, including shares of restricted stock, in accordance with ASC Topic 718 Compensation – Stock Compensation. For share-based awards that vest based solely on a service condition, we recognize compensation cost on a straight-line basis over the total requisite service period for the entire award. The total compensation expense for these awards is based upon the fair market value of the shares on the grant date, adjusted for estimated forfeitures. See Note 14. Equity Offering Costs Underwriting commissions and offering costs have been reflected as a reduction of additional paid-in capital. Earnings Per Share We calculate earnings per share (“EPS”) in accordance with ASC 260 – Earnings Per Share Basic EPS is calculated by dividing the net income (loss) attributable to common stockholders by the weighted average shares of common stock outstanding for the period. Diluted EPS is computed using the weighted average shares of common stock outstanding determined for the basic EPS computation plus the effect of any dilutive securities, including the dilutive effect of nonvested restricted common stock using the treasury stock method. See Note 15. Segment Reporting Management views the Company as a single reportable segment based on its method of internal reporting in addition to its allocation of capital and resources. Recently Issued Accounting Pronouncements Changes to GAAP are established by the FASB in the form of ASUs to the FASB’s Accounting Standards Codification. We consider the applicability and impact of all ASUs. On April 7, 2015, the FASB issued ASU 2015-03, Interest Imputation of Interest In February 2015, the FASB issued ASU 2015-02, Amendments to the Consolidation Analysis requires reporting entities to evaluate whether they should consolidate certain legal entities. ASU 2015-02 modifies the evaluation of whether limited partnerships and similar legal entities are variable interest entities (“VIEs”) or voting interest entities and eliminates the presumption that a general partner should consolidate a limited partnership. This ASU affects the consolidation analysis of reporting entities that are involved with VIEs, particularly those that have fee arrangements and related party relationships. On May 28, 2014, the FASB issued ASU 2014-09, Revenue from Contracts with Customers For public entities, ASU 2014-09 is effective for annual reporting periods, including interim reporting periods within those periods, beginning after December 15, 2016. Early application is not permitted. </t>
  </si>
  <si>
    <t>Investments in Real Estate</t>
  </si>
  <si>
    <t>Investments All Other Investments [Abstract]</t>
  </si>
  <si>
    <t>3.
Investments in Real Estate The following table sets forth the wholly-owned industrial properties we acquired during the six months ended June 30, 2015:
Property
Submarket
Date of Acquisition
Square Feet
Number of Buildings
Purchase Price
8902-8940 Activity Road (1)
San Diego - Central
1/21/2015
112,501
5
$
18,450,000
12907 Imperial Highway (2)
Los Angeles - Mid-counties
1/21/2015
101,080
1
12,180,000
1210 North Red Gum Street (3)
Orange County - North
3/9/2015
64,570
1
7,650,000
9401 De Soto Avenue (3)
Los Angeles - San Fernando Valley
3/18/2015
150,263
1
14,075,000
9615 Norwalk Boulevard (3)
Los Angeles - Mid-counties
4/30/2015
38,362
2
9,642,000
16221 Arthur Street (3)
Los Angeles - Mid-counties
5/1/2015
61,372
1
5,774,000
2588 &amp; 2605 Industry Way (1)
Los Angeles - South Bay
5/12/2015
164,662
2
22,000,000
425 South Hacienda Boulevard (1)
Los Angeles - San Gabriel Valley
5/15/2015
51,823
1
7,000,000
6700 Alameda Street (4)
Los Angeles - Central LA
6/29/2015
78,280
1
14,500,000
Total 2015 Wholly-Owned Property Acquisitions
822,913
15
$
111,271,000
(1)
This acquisition was funded with borrowings under our unsecured revolving credit facility.
(2)
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
(3)
This acquisition was funded with available cash on hand.
(4)
This acquisition was funded in part by available cash on hand and in part by borrowings under our unsecured revolving credit facility. The following table summarizes the preliminary allocation of the purchase price paid for the acquired assets and liabilities assumed of the properties in the table above as of the date of acquisition:
Total 2015 Acquisitions
Assets:
Land (1)
$
52,304,000
Buildings and improvements (2)
50,747,000
Tenant improvements
1,900,000
Acquired lease intangible assets (3)
7,516,000
Other acquired assets (5)
92,000
Total assets acquired
112,559,000
Liabilities:
Acquired lease intangible liabilities (4)
212,000
Notes payable
5,874,000
Deferred rent liability
177,000
Other assumed liabilities (5)
825,000
Total liabilities assumed
7,088,000
Net assets acquired
$
105,471,000
(1)
The allocation to land includes an aggregate $194,000 of capitalized acquisition costs related to the purchases of 9401 De Soto Ave., 16221 Arthur St. and 425 Hacienda Blvd., which were accounted for as asset acquisitions.
( 2 )
The allocation to buildings and improvements includes an aggregate $140,000 of capitalized acquisition costs related to the purchases of 16221 Arthur St. and 425 Hacienda Blvd., which were accounted for as asset acquisitions.
( 3 )
Represents $4,701,000 and $2,815,000 of in-place leases and above-market leases with a weighted average amortization period of 6.6 years and 14.8 years, respectively.
( 4 )
Represents below-market leases with a weighted average amortization period of 4.1 years.
( 5 )
Includes other working capital assets acquired and liabilities assumed, respectively, at the time of acquisition. The preliminary allocation of the purchase price is based upon a preliminary valuation and our estimates and assumptions are subject to change within the purchase price allocation period (generally one year from the acquisition date). The following table sets forth the unaudited results of operations for the three and six months ended June 30, 2015, for each of the properties acquired during the six months ended June 30, 2015, included in the consolidated statements of operations from the date of acquisition:
Three Months Ended June 30, 2015
Six Months Ended June 30, 2015
Revenues
$
1,203,000
$
1,673,000
Net Income
$
445,000
$
453,000
The following table sets forth unaudited pro-forma financial information as if the closing of our acquisitions during the six months ended June 30, 2015, had occurred on January 1, 2014.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these acquisitions. These unaudited pro-forma results do not purport to be indicative of what operating results would have been had the acquisitions actually occurred on January 1, 2014 and may not be indicative of future operating results.
Three Months Ended June 30,
Six Months Ended June 30,
2015
2014
2015
2014
Revenues
$
23,213,000
$
16,415,000
$
45,846,000
$
31,596,000
Net operating income
$
16,813,000
$
11,998,000
$
33,066,000
$
22,472,000
Net income
$
1,062,000
$
339,000
$
1,948,000
$
955,000</t>
  </si>
  <si>
    <t>Intangible Assets</t>
  </si>
  <si>
    <t>Goodwill And Intangible Assets Disclosure [Abstract]</t>
  </si>
  <si>
    <t xml:space="preserve">4.
Intangible Assets The following table summarizes our acquired lease intangible assets, including the value of in-place leases and above-market tenant leases, and our acquired lease intangible liabilities, including below-market tenant leases and above-market ground leases as follows:
June 30, 2015
December 31, 2014
Acquired Lease Intangible Assets:
In-place lease intangibles
$
42,096,000
$
37,467,000
Accumulated amortization
(19,241,000
)
(12,975,000
)
In-place lease intangibles, net
22,855,000
24,492,000
Above-market tenant leases
7,786,000
4,971,000
Accumulated amortization
(2,061,000
)
(1,327,000
)
Above-market tenant leases, net
5,725,000
3,644,000
Acquired lease intangible assets, net
$
28,580,000
$
28,136,000
Acquired Lease Intangible Liabilities:
Below-market tenant leases
(3,726,000
)
(3,514,000
)
Accumulated accretion
1,376,000
743,000
Below-market tenant leases, net
(2,350,000
)
(2,771,000
)
Above-market ground lease
(290,000
)
(290,000
)
Accumulated accretion
61,000
45,000
Above-market ground lease, net
(229,000
)
(245,000
)
Acquired lease intangible liabilities, net
$
(2,579,000
)
$
(3,016,000
) The following table summarizes the amortization related to our acquired lease intangible assets and liabilities for the reported periods noted below:
Three Months Ended June 30,
Six Months Ended June 30,
2015
2014
2015
2014
In-place lease intangibles (1)
$
3,120,000
$
1,824,000
$
6,339,000
$
3,910,000
Net above (below) market tenant leases (2)
$
54,000
$
81,000
$
101,000
$
170,000
Above-market ground lease (3)
$
(8,000
)
$
(8,000
)
$
(16,000
)
$
(16,000
)
(1)
The amortization of in-place lease intangibles is recorded to depreciation and amortization expense in the consolidated statements of operations for the periods presented.
(2)
The amortization of net above/(below)-market tenant leases is recorded as a decrease to rental revenues in the consolidated statements of operations for the periods presented.
(3)
The accretion of the above-market ground lease is recorded as a decrease to property expenses in the consolidated statements of operations for the periods presented. </t>
  </si>
  <si>
    <t>Note Receivable</t>
  </si>
  <si>
    <t>Receivables [Abstract]</t>
  </si>
  <si>
    <t>5.
Note Receivable As of June 30, 2015 and December 31, 2014, we had one mortgage note receivable, which is secured by an industrial property located at 32401-32803 Calle Perfecto in San Juan Capistrano (the “Calle Perfecto Note”). The Calle Perfecto Note is a 30-year amortizing loan which bears interest at a fixed rate of 6.001% and matures on May 1, 2017. The following table summarizes the balance of our notes receivable:
June 30, 2015
December 31, 2014
Face Amount
$
13,757,000
$
13,896,000
Unrecognized Accretable Yield
(620,000
)
(759,000
)
Note Receivable
$
13,137,000
$
13,137,000</t>
  </si>
  <si>
    <t>Notes Payable</t>
  </si>
  <si>
    <t>Debt Disclosure [Abstract]</t>
  </si>
  <si>
    <t xml:space="preserve">6.
Notes Payable The following table summarizes the balance of our indebtedness as of June 30, 2015 and December 31, 2014:
June 30, 2015
December 31, 2014
Principal amount
$
296,715,000
$
357,076,000
Less: unamortized discount and deferred loan costs (1)
(382,000
)
(714,000
)
Carrying value
$
296,333,000
$
356,362,000
(1) The following table summarizes the components and significant terms of our indebtedness as of June 30, 2015 and December 31, 2014:
June 30, 2015
December 31, 2014
Principal Amount
Unamortized Discount and Deferred Loan Costs
Principal Amount
Unamortized Discount and Deferred Loan Costs
Contractual Maturity Date
Contractual Interest Rate
Effective Interest Rate (1)
Fixed Rate Debt
The Park
$
3,109,000
$
(157,000
)
$
3,173,000
$
(161,000
)
3/1/2031
5.125
%
(2)
5.37
%
2980 San Fernando
-
-
10,153,000
139,000
7/1/2015
5.088
%
(3)
--
12907 Imperial Highway
5,356,000
361,000
-
-
4/1/2018
5.950
%
(4)
3.81
%
Variable Rate Debt
-
RIF V - Glendale Commerce Center, LLC
42,750,000
-
42,750,000
-
5/1/2016
(5)
LIBOR + 2.00
%
2.19
%
Term Loan (6)
60,000,000
(322,000
)
60,000,000
(362,000
)
8/1/2019
(7)
LIBOR + 1.90
%
2.22
%
Term Loan (8)
48,500,000
(264,000
)
48,500,000
(330,000
)
6/24/2017
(9)
LIBOR + 1.55
%
2.01
%
Unsecured Term Loan Facility
100,000,000
-
100,000,000
-
6/11/2019
LIBOR + 1.25
%
1.44
%
Unsecured Credit Facility
-
-
Unsecured Credit Facility
37,000,000
-
92,500,000
-
6/11/2018
(7)
LIBOR + 1.30
%
(10)
1.49
%
Total
$
296,715,000
$
(382,000
)
$
357,076,000
$
(714,000
)
(1) Reflects the effective interest rate at June 30, 2015 and i
(2) Monthly payments of interest and principal based on 20-year amortization table.
(3) Monthly payments of interest and principal based on 30-year amortization table.
(4) Monthly payments of interest and principal based on 30-year amortization table, with a balloon payment at maturity. (5) Two additional one year extensions available at the borrower’s option.
(6)
(7) One additional one year extension available at the borrower’s option.
(8) Loan is secured by eight properties.
(9) One additional two year extension available at the borrower’s option. (10) The facility additionally bears interest at 0.30% or 0.20% of the daily undrawn amount of the unsecured revolving credit facility if the balance is under $100 million or over $100 million, respectively. On January 21, 2015, in connection with the acquisition of the property located at 12907 Imperial Highway, we assumed a mortgage loan that is secured by the property. The assumed mortgage loan had a principal balance of $5.4 million at the acquisition date and was recorded at fair value at the date of acquisition resulting in an initial debt premium of $473,000. The loan, which was put in place in 2008 by the seller, bears interest at a fixed rate of 5.95% with amortization over 30 years, and has a maturity date of April 1, 2018. On April 1, 2015, we repaid the $10.1 million outstanding balance on our loan secured by the property located at 2980-2990 North San Fernando Road. We repaid the balance using available cash on hand and did not incur any prepayment penalties for repaying in advance of the maturity date of July 1, 2015. The following table summarizes the contractual debt maturities and scheduled amortization payments, excluding debt discounts/premiums and deferred loan costs, as of June 30, 2015 and does not consider extension options available to us as noted in the table above:
July 1, 2015 - December 31, 2015
$
122,000
2016
43,002,000
2017
48,766,000
2018
42,208,000
2019
160,158,000
Thereafter
2,459,000
Total
$
296,715,000
Unsecured Credit Facility We have a senior unsecured revolving credit facility with a borrowing capacity of $200.0 million (the “Revolver”) and a senior unsecured term loan facility (the “Term Loan Facility”) with a borrowing capacity of $100.0 million (together the “Credit Facility”). The Revolver is scheduled to mature on June 11, 2018, with one 12-month extension option available, subject to certain conditions, and the Term Loan Facility is scheduled to mature on June 11, 2019. The aggregate principal amount of the Credit Facility may be increased to a total of up to $600.0 million, which may be comprised of additional revolving commitments under the Revolver or an increase to the Term Loan Facility, or any combination of the foregoing, subject to the satisfaction of specified conditions and the identification of lenders willing to make available such additional amounts. Interest on the Credit Facility is generally to be paid based upon, at our option, either (i) LIBOR plus the applicable LIBOR margin or (ii) the applicable base rate which is the greater of (a) the federal funds rate plus 0.50%, (b) the administrative agent’s prime rate or (c) the thirty-day LIBOR plus 1.00%, plus the applicable base rate margin. Until we attain an investment grade rating by two or more of Standard &amp; Poor’s, Moody’s Investor Services and Fitch Ratings, the applicable LIBOR margin will range from 1.30% to 1.90% for the Revolver and 1.25% to 1.85% for the Term Loan Facility, depending on the our Leverage Ratio (as defined in the credit agreement). In February 2015, the Revolver and the Term Loan Facility were assigned an investment grade rating of BBB- by Fitch Ratings. Additionally, there is a quarterly facility fee that is paid on the undrawn portion of the Revolver in an amount equal to 0.20% or 0.30% depending on the undrawn amount of the Revolver. The Credit Facility is guaranteed by the Company and by substantially all of the current and future subsidiaries of the Operating Partnership that own an unencumbered property. The Credit Facility is not secured by the Company’s properties or by equity interests in the subsidiaries that hold such properties. The Revolver and the Term Loan Facility may be voluntarily prepaid in whole or in part at any time without premium or penalty. Amounts borrowed under the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We believe we are currently in compliance with all of the financial covenants required by our loan agreements. On June 30, 2015, we had borrowings of $37.0 million outstanding under our Revolver, leaving $163.0 million available for additional borrowings. Debt Covenants The Credit Facility includes a series of financial and other covenants that we must comply with in order to borrow under the Credit Facility. These include the following covenants which are tested on a quarterly basis:
·
Maintaining a ratio of total indebtedness to total asset value of not more than 60%;
·
Maintaining a ratio of secured debt to total asset value of not more than 45%;
·
Maintaining a ratio of total recourse debt to total asset value of not more than 15%;
·
Maintaining a minimum tangible net worth of at least the sum of (i) $283,622,250, and (ii) an amount equal to at least 75% of the net equity proceeds received by the Company after March 31, 2014;
·
Maintaining a ratio of adjusted EBITDA to fixed charges of at least 1.50 to 1.0;
·
Maintaining a ratio of total unsecured debt to total unencumbered asset value of not more than 60%; and
·
Maintaining a ratio of unencumbered NOI to unsecured interest expense of at least 1.75 to 1.0. Additionally, the Credit Facility provides that our distributions may not exceed the greater of (i) 95.0% of our funds from operations or (ii) the amount required for us to qualify and maintain our status as a REIT and avoid the payment of federal or state income or excise tax in any 12 month period. In addition to our Credit Facility, certain of our other loan agreements contain financial covenants to be tested quarterly. The Glendale Commerce Center loan and our $60.0 million term loan both require a minimum Debt Service Coverage Ratio (as defined in their respective loan agreements) of at least 1.10 to 1.00. We were in compliance with all of our required quarterly debt covenants as of June 30, 2015. </t>
  </si>
  <si>
    <t>Operating Leases</t>
  </si>
  <si>
    <t>Leases Operating [Abstract]</t>
  </si>
  <si>
    <t xml:space="preserve">7.
Operating Leases 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 Future minimum base rent under operating leases as of June 30, 2015 is summarized as follows:
Twelve months ending June 30:
2016
$
73,729,000
2017
54,298,000
2018
38,238,000
2019
27,704,000
2020
21,109,000
Thereafter
48,906,000
Total
$
263,984,000
The future minimum base rent in the table above excludes tenant reimbursements, amortization of adjustments for deferred rent receivables and the amortization of above/below-market lease intangibles. </t>
  </si>
  <si>
    <t>Interest Rate Contracts</t>
  </si>
  <si>
    <t>Derivative Instruments And Hedging Activities Disclosure [Abstract]</t>
  </si>
  <si>
    <t xml:space="preserve">8.
Interest Rate Contracts Risk Management Objective of Using Derivatives We are exposed to certain risk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We do not use derivatives for trading or speculative purposes. The effective portion of the change in fair value of derivatives designated and qualifying as cash flow hedges is initially recorded in accumulated other comprehensive income/(loss) (“AOCI”) and is subsequently reclassified into earnings in the period that the hedged forecasted transaction affects earnings. The ineffective portion of the change in fair value of the derivatives is immediately recognized in earnings. On February 4, 2014, we executed two forward-starting interest rate swap transactions to hedge the variable cash flows associated with our existing $60.0 million variable-rate term loan. Each of the two swaps has a notional value of $30.0 million. We are required to make certain monthly fixed rate payments calculated on notional amounts of $30.0 million for each of the swaps, while the applicable counterparty is obligated to make certain monthly floating rate payments based on LIBOR to us referencing the same notional amount. On August 19, 2014, we executed two forward-starting interest rate swap transactions to hedge the variable cash flows associated with our $100.0 million Term Loan Facility. Each of the two swaps has a notional value of $50.0 million. The first swap has an effective date of August 14, 2015 and a maturity date of December 14, 2018. The second swap has an effective date of February 16, 2016 and a maturity date of December 14, 2018. We are required to make certain monthly fixed rate payments calculated on notional amounts of $50.0 million for each of the swaps, while the applicable counterparty is obligated to make certain monthly floating rate payments based on LIBOR to us referencing the same notional amount. The interest rate swaps will effectively fix the annual interest rate payable on our Term Loan Facility at 1.79% for the first swap and 2.005% for the second swap, plus an applicable margin under the terms of the Credit Facility. The following table sets forth a summary of our interest rate swaps at June 30, 2015 and December 31, 2014:
Fair Value (1)
Current Notional Amount (2)
Derivative Instrument
Effective Date
Maturity Date
Interest Strike Rate
June 30, 2015
December 31, 2014
June 30, 2015
December 31, 2014
Liabilities:
Interest Rate Swap
1/15/2015
2/15/2019
1.826
%
$
583,000
$
457,000
$
30,000,000
$
-
Interest Rate Swap
7/15/2015
2/15/2019
2.010
%
$
756,000
$
408,000
$
-
$
-
Interest Rate Swap
8/14/2015
12/14/2018
1.790
%
$
853,000
$
277,000
$
-
$
-
Interest Rate Swap
2/16/2016
12/14/2018
2.005
%
$
768,000
$
260,000
$
-
$
-
(1)
We record all derivative instruments on a gross basis in the consolidated balance sheets, and accordingly, there are no offsetting amounts that net assets against liabilities. As of June 30, 2015 and December 31, 2014, all of our derivatives were in a liability position, and as such, the fair value is included in the line item “Interest rate swap liability” in the consolidated balance sheets.
(2)
Represents the notional amount of swaps that are effective as of the balance sheet date noted. The following table sets forth the impact of our interest rate swaps on our consolidated statements of operations for the periods presented:
Three Months Ended June 30,
Six Months Ended June 30,
2015
2014
2015
2014
Interest Rate Swaps in Cash Flow Hedging Relationships:
Amount of gain (loss) recognized in AOCI on derivatives (effective portion)
$
194,000
$
(760,000
)
$
(1,788,000
)
$
(459,000
)
Amount of gain (loss) reclassified from AOCI into earnings under "Interest expense" (effective portion)
(125,000
)
-
(230,000
)
-
Amount of gain (loss) recognized in earnings under "Interest expense" (ineffective portion and amount excluded from effectiveness testing)
-
-
-
-
During the next twelve months, we estimate that an additional $1,760,000 will be reclassified from AOCI as an increase to interest expense. Credit-risk-related Contingent Features Certain of our agreements with our derivative counterparties that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 As of June 30, 2015, the fair value of interest rate swaps in a net liability position, which excludes any adjustment for nonperformance risk related to these agreements, was $3,026,000. As of June 30, 2015, we have not posted any collateral related to these agreements. </t>
  </si>
  <si>
    <t>Fair Value Measurements</t>
  </si>
  <si>
    <t>Fair Value Disclosures [Abstract]</t>
  </si>
  <si>
    <t>9.
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June 30, 2015,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June 30, 2015 and December 31, 2014, which we measure on a recurring basis by level within the fair value hierarchy.
Fair Value Measurement Using
Liabilities
Total Fair Value
Quoted Price in Active Markets for Identical Assets and Liabilities (Level 1)
Significant Other Observable Inputs (Level 2)
Significant Unobservable Inputs (Level 3)
Interest Rate Swaps at:
June 30, 2015
$
(2,960,000
)
$
-
$
(2,960,000
)
$
-
December 31, 2014
$
(1,402,000
)
$
-
$
(1,402,000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currently available market rates, adjusted with a credit spread, and assuming the loans are outstanding through contractual maturity date. The table below sets forth the carrying value and the estimated fair value of our notes payable as of June 30, 2015 and December 31, 2014:
Fair Value Measurement Using
Liabilities
Total Fair Value
Quoted Price in Active Markets for Identical Assets and Liabilities (Level 1)
Significant Other Observable Inputs (Level 2)
Significant Unobservable Inputs (Level 3)
Carrying Value
Notes Payable at:
June 30, 2015
$
296,859,000
$
-
$
-
$
296,859,000
$
296,333,000
December 31, 2014
$
357,212,000
$
-
$
-
$
357,212,000
$
356,362,000</t>
  </si>
  <si>
    <t>Related Party Transactions</t>
  </si>
  <si>
    <t>Chief Executive Officer</t>
  </si>
  <si>
    <t>Related Party Transaction [Line Items]</t>
  </si>
  <si>
    <t xml:space="preserve">10.
Related Party Transactions Howard Schwimmer We engage in transactions with Howard Schwimmer, our Co-Chief Executive Officer, earning management and development fees and leasing commissions from entities controlled individually by Mr. Schwimmer. Fees and commissions earned from these entities are included in “Management, leasing and development services” in the consolidated statements of operations. We recorded $61,000 and $63,000 for the three months ended June 30, 2015 and 2014, respectively, and $116,000 and $116,000 for the six months ended June 30, 2015 and 2014, respectively, in management, leasing and development services revenue. </t>
  </si>
  <si>
    <t>Commitments and Contingencies</t>
  </si>
  <si>
    <t>Commitments And Contingencies Disclosure [Abstract]</t>
  </si>
  <si>
    <t>11 .
Legal From time to time, we are subject to various legal proceedings that arise in the ordinary course of business. During the second quarter of 2015, the Company entered into a settlement agreement with respect to previously-disclosed litigation involving certain of its pre-IPO investors. The aggregate amount paid by the Company in this settlement was not material.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ble, we record a liability. On February 25, 2014, we acquired the property located at West 228th Street. Before purchasing the property, during the due diligence phase, we engaged with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To address the estimated costs associated with the environmental issues at the West 228 th As of June 30, 2015 and December 31, 2014, we have a $1.2 million contingent liability recorded in our consolidated balance sheets included in the line item “Accounts payable and accrued expenses”, reflecting the estimated remaining cost to remediate environmental liabilities that existed prior to the acquisition date. As of June 30, 2015 and December 31, 2014, we also have a $1.2 million corresponding indemnification asset recorded in our consolidated balance sheets included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June 30, 2015, we lease a parcel of land that is currently being sub-leased to a tenant for a parking lot. The ground lease is scheduled to expire on June 1, 2062. The future minimum commitment under our ground lease and corporate office lease as of June 30, 2015 is as follows:
Office Lease
Ground Rent
July 1, 2015 - December 31, 2015
$
238,000
$
72,000
2016
520,000
144,000
2017
543,000
144,000
2018
559,000
144,000
2019
337,000
144,000
Thereafter
-
6,108,000
Total
$
2,197,000
$
6,756,000
Tenant and Construction Related As of June 30, 2015, we had commitments of approximately $5.3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June 30, 2015, we do not believe we are exposed to significant credit risk due to the financial position of the institutions in which those deposits are held. As of June 30, 2015, all of our properties are located in the Southern California infill markets. The ability of the tenants to honor the terms of their respective leases is dependent upon the economic, regulatory and social factors affecting the markets in which the tenants operate. As of June 30, 2015, our 10 largest tenants represented approximately 14.6% of our annualized base rent, which is based on the monthly contracted base rent from leases in effect as of June 30, 2015, multiplied by 12, excluding billboard and antenna revenue and rent abatements. During the three and six months ended June 30, 2015, no single tenant accounted for more than 10% of our rental revenues.</t>
  </si>
  <si>
    <t>Investment in Unconsolidated Real Estate</t>
  </si>
  <si>
    <t>Schedule Of Investments [Abstract]</t>
  </si>
  <si>
    <t>12 .
Investment in Unconsolidated Real Estate We currently manage and hold a 15% equity interest in a joint venture (“the JV”) that indirectly owns one property located at 3233 Mission Oaks Boulevard in Ventura County. We account for this investment under the equity method of accounting (i.e., at cost, increased or decreased by our share of earnings or losses, less distributions, plus contributions and other adjustments required by equity method accounting, such as basis differences from other-than-temporary impairments, if applicable). The following tables present combined summarized financial information of our unconsolidated joint venture properties. Amounts provided are the total amounts attributable to the entities and do not represent our proportionate share, unless otherwise noted:
June 30, 2015
December 31, 2014
Assets
$
23,862,000
$
23,542,000
Liabilities
(1,442,000
)
(1,274,000
)
Partners'/members' equity
$
22,420,000
$
22,268,000
Company's share of equity
$
3,363,000
$
3,340,000
Basis adjustment (1)
655,000
678,000
Carrying value of the Company's investment in unconsolidated real estate
$
4,018,000
$
4,018,000
(1)
This amount represents the difference between our historical cost basis and the basis reflected at the joint venture level, resulting from the contribution of our equity interest as part of the formation transactions that occurred on July 24, 2013.
Three Months Ended June 30,
Six Months Ended June 30,
2015
2014
2015
2014
Revenues
$
685,000
$
1,921,000
$
1,348,000
$
3,733,000
Expenses
(574,000
)
(1,758,000
)
(1,196,000
)
(3,363,000
)
Net income
$
111,000
$
163,000
$
152,000
$
370,000
Fees and commissions earned from managing the JV are included in “Management, leasing and development services” in the consolidated statements of operations. We recorded $47,000 and $130,000 for the three months ended June 30, 2015 and 2014, respectively, and $91,000 and $269,000 for the six months ended June 30, 2015 and 2014, respectively, in management, leasing and development services revenue.</t>
  </si>
  <si>
    <t>Discontinued Operations</t>
  </si>
  <si>
    <t>Discontinued Operations And Disposal Groups [Abstract]</t>
  </si>
  <si>
    <t>13.
Discontinued Operations Dispositions We did not have any dispositions during the six months ended June 30, 2015. The table below summarizes the properties sold during the six months ended June 30, 2014.
Address
Location
Date of Disposition
Rentable Square Feet
Sales Price
Gain (Loss) Recorded (1)
1335 Park Center Drive
Vista, CA
1/29/2014
124,997
$
10,103,000
$
2,262,000
2900 N. Madera Road
Simi Valley, CA
3/13/2014
63,305
$
4,350,000
$
(137,000
)
(1)
The results of operations and the gain or loss on sale of these properties are reported under Discontinued Operations in the consolidated statements of operations. Discontinued Operations Discontinued operations for the three and six months ended June 30, 2014 includes the results of operations (prior to disposition) and the gain (loss) on sale of real estate of the two properties in the table above. The following table summarizes the main components of income from discontinued operations for the three and six months ended June 30, 2014.
Three Months Ended June 30, 2014
Six Months Ended June 30, 2014
Revenues
$
-
$
85,000
Operating expenses
-
(57,000
)
Depreciation and amortization expense
-
(7,000
)
Gain on sale of real estate
-
2,125,000
Income from discontinued operations
$
-
$
2,146,000</t>
  </si>
  <si>
    <t>Equity</t>
  </si>
  <si>
    <t>Equity [Abstract]</t>
  </si>
  <si>
    <t xml:space="preserve">14.
Equity Common Stock On February 3, 2015, we completed a public follow-on offering of 11,500,000 shares of our common stock at a public offering price of $16.00 per share. The net proceeds of the follow-on offering were approximately $176.3 million, after deducting the underwriting discount and offering costs paid aggregating approximately $7.7 million. On February 3, 2015, we contributed the net proceeds of the offering to our Operating Partnership in exchange for 11,500,000 common units of partnership interests in the Operating Partnership (“OP Units”). On April 17, 2015, we established an at-the-market equity offering program (the “ATM Program”) through which we may sell from time to time up to an aggregate of $125.0 million of our common stock through sales agents. In connection with the ATM program we incurred direct offering costs of approximately $0.3 million. As of June 30, 2015, we have not sold any shares of common stock under the ATM Program, and actual sales going forward, if any, will depend on a variety of factors to be determined by us from time to time,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partnership that are not owned by us. Noncontrolling interests consisted of 2,177,573 OP Units and represented approximately 3.8% of our Operating Partnership as of June 30, 2015.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six months ended June 30, 2015, 145,771 OP Units were converted into an equivalent number of shares of common stock, resulting in the reclassification of approximately $1.6 million of noncontrolling interest to Rexford Industrial Realty, Inc.’s stockholders equity. 2013 Incentive Award Plan In July 2013, we established the Rexford Industrial Realty, Inc. and Rexford Industrial Realty, L.P. 2013 Incentive Award Plan (the “Plan”), pursuant to which we may make grants of stock options, restricted stock, long term incentive plan units in our Operating Partnership and other stock based and cash awards to our non-employee directors, employees and consultants. 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have full voting rights and rights to dividends. We recognized equity compensation expense of $466,000 and $279,000 for the three months ended June 30, 2015 and 2014, respectively, and $815,000 and $451,000 for the six months ended June 30, 2015 and 2014, respectively, related to the restricted common stock grants ultimately expected to vest. Equity compensation expense is included in general and administrative and property expenses in the accompanying consolidated statements of operations. Certain amounts of equity compensation expense are capitalized for employees who provide leasing and construction services. We capitalized $30,000 and $41,000 of equity compensation costs related to these employees during the three months ended June 30, 2015 and 2014, respectively, and $49,000 and $70,000 of equity compensation costs related to these employees during the six months ended June 30, 2015 and 2014, respectively. The following table sets forth our nonvested restricted stock activity for the six months ended June 30, 2015:
Number of Nonvested Shares of Restricted Common Stock
Balance at January 1, 2015
320,017
Granted
125,614
Forfeited
(10,307
)
Vested (1)
(27,861
)
Balance at June 30, 2015
407,463
(1)
4,225 shares of the Company’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 The following table sets forth the vesting schedule of total nonvested shares of restricted stock outstanding as of June 30, 2015:
Number of Shares
July 1, 2015 - December 31, 2015
78,893
2016
128,658
2017
139,517
2018
41,776
2019
18,619
Total nonvested shares
407,463
As of June 30, 2015, there was approximately $4.2 million of total unrecognized compensation expense related to nonvested shares of our restricted common stock expected to vest, of which approximately $0.3 million will be capitalized for employees who provide leasing and construction services. As of June 30, 2015, this total unrecognized compensation expense is expected to be recognized over a weighted average remaining period of 32 months. Changes in Accumulated Other Comprehensive Loss The following table summarizes the changes in our accumulated other comprehensive loss balance for the six months ended June 30, 2015, which consists solely of adjustments related to our cash flow hedges:
Accumulated Other Comprehensive Loss
Balance at January 1, 2015
$
(1,331,000
)
Other comprehensive loss before reclassifications
(1,788,000
)
Amounts reclassified from accumulated other comprehensive loss to interest expense
230,000
Net current period other comprehensive loss
(1,558,000
)
Less other comprehensive loss attributable to noncontrolling interests
42,000
Other comprehensive loss attributable to common stockholders
(1,516,000
)
Balance at June 30, 2015
$
(2,847,000
) </t>
  </si>
  <si>
    <t>Earnings Per Share</t>
  </si>
  <si>
    <t>Earnings Per Share [Abstract]</t>
  </si>
  <si>
    <t>1 5 .
The following table sets forth the computation of basic and diluted earnings per share:
Three Months Ended June 30,
Six Months Ended June 30,
2015
2014
2015
2014
Numerator:
Net income (loss) from continuing operations
$
196,000
$
81,000
$
277,000
$
(636,000
)
Net (income) loss from continuing operations attributable to noncontrolling interests
(8,000
)
(8,000
)
(12,000
)
67,000
Income from continuing operations attributable to participating securities
(49,000
)
(24,000
)
(99,000
)
(40,000
)
Income (loss) from continuing operations attributable to Rexford Industrial Realty, Inc.
$
139,000
$
49,000
$
166,000
$
(609,000
)
Income from discontinued operations
-
-
-
2,146,000
Income from discontinued operations attributable to noncontrolling interests
-
-
-
(227,000
)
Income from discontinued operations attributable to participating securities
-
-
-
-
Income from discontinued operations attributable to Rexford Industrial Realty, Inc.
$
-
$
-
$
-
$
1,919,000
Net income
$
196,000
$
81,000
$
277,000
$
1,510,000
Net income attributable to noncontrolling interests
(8,000
)
(8,000
)
(12,000
)
(160,000
)
Net income attributable to participating securities
(49,000
)
(24,000
)
(99,000
)
(40,000
)
Net income attributable to Rexford Industrial Realty, Inc.
$
139,000
$
49,000
$
166,000
$
1,310,000
Denominator:
Weighted average shares of common stock outstanding - basic and diluted
54,963,093
25,419,757
52,835,132
25,419,588
Earnings per share - Basic and Diluted:
Net income (loss) from continuing operations attributable to common stockholders
$
-
$
-
$
-
$
(0.02
)
Net income from discontinued operations attributable to common stockholders
$
-
$
-
$
-
$
0.07
Net income attributable to common stockholders
$
-
$
-
$
-
$
0.05
Participating securities include 407,463 and 203,264 shares of nonvested restricted stock outstanding at June 30, 2015 and 2014, respectively, which participate in non-forfeitable dividends of the Company. Participating securities have been allocated earnings, in proportion to total weighted average shares outstanding, based upon the greater of net income or common dividends declared. The effect of including unvested restricted common stock using the treasury stock method was excluded from our calculation of weighted average shares of common stock outstanding – diluted, as its inclusion would have been antidilutive. In addition, as the effect of the conversion of OP Units into shares of our common stock is neither dilutive nor antidilutive, it has been excluded from our calculation of weighted average shares of common stock outstanding – diluted. As such, the number of weighted average shares of common stock outstanding, both basic and diluted, are the same for the three and six months ended June 30, 2015 and 2014.</t>
  </si>
  <si>
    <t>Subsequent Events</t>
  </si>
  <si>
    <t>Subsequent Events [Abstract]</t>
  </si>
  <si>
    <t xml:space="preserve">1 6 .
Acquisitions On July 10, 2015, we acquired the property located at 12720-12860 Danielson Court in Poway, California for a contract price of $16.9 million using funds from our Revolver. The property consists of six multi-tenant industrial buildings totaling 112,062 square feet, situated on 9.23 acres of land. On July 29, 2015, we acquired the property located at 10950 Norwalk Blvd. and 12241 Lakeland Road in Santa Fe Springs, California for a contract price of approximately $5.0 million using funds from our Revolver. The property consists of one single-tenant industrial building totaling 18,995 square feet, situated on 2.85 acres of land. First Amendment to Amended and Restated Credit Agreement On July 15, 2015, we entered into a First Amendment to Amended and Restated Credit Agreement (the “First Amendment”) that provides for, among other things, the following changes to the Credit Facility:
·
A maximum secured recourse debt covenant was added, which replaced the maximum recourse debt covenant in the Credit Facility;
·
The cross default threshold for defaults in other material indebtedness was increased from $20 million to $80 million with respect to recourse debt and from $50 million to $150 million with respect to non-recourse debt; and
·
The default threshold for judgments was increased from $20 million to $40 million. Note Purchase Agreement On July 16, 2015, we entered into a Note Purchase and Guarantee Agreement (the “NPGA”) for the private placement of $100 million of guaranteed senior notes, maturing on August 6, 2025, with a fixed annual interest rate of 4.29% (the “Notes”). Interest on the Notes will be payable semiannually on February 6 and August 6 of each year, beginning on February 6, 2016. We may prepay at any time all or, from time to time, any part of the Notes, in amounts not less than $2.5 million of the Notes then outstanding at (i) 100% of the principal amount so prepaid and (ii) the Make-Whole Amount (as defined in the NPGA). The NPGA contains a series of financial and other covenants with which we must comply. The financial covenants are the same as those that we must comply with under the Credit Facility (see Note 6), and as further amended by the First Amendment. Subject to the terms of the NPGA and the Notes, upon certain events of default, including, but not limited to, (i) a default in the payment of any principal, Make-Whole Amount, or interest under the Notes, (ii) a default in the payment of certain of our other indebtedness, (iii) a default in compliance with the covenants set forth in the NPGA, and (iv) bankruptcy and other insolvency defaults, the principal and accrued and unpaid interest and the Make-Whole Amount on the outstanding Notes will become due and payable at the option of the purchasers. Our obligations under the Notes are fully and unconditionally guaranteed by us and certain of our subsidiaries. On August 6, 2015, we completed the issuance of the Notes. Repayment of Debt On August 6, 2015, we used a portion of the funds raised from the issuance of the Notes to pay in full the $42.75 million mortgage loan secured by our property known as the Glendale Commerce Center. We did not incur any prepayment penalties for repaying in advance of the maturity date of May 1, 2016. On August 6 2015, we used a portion of the funds raised from the issuance of the Notes to pay in full the $48.5 million term loan secured by the first priority deed of trust on eight of our properties. We did not incur any prepayment penalties for repaying in advance of the maturity date of June 24, 2017. OP Unit Conversions Subsequent to June 30, 2015, 49,524 OP Units were converted into an equivalent number of shares of common stock. </t>
  </si>
  <si>
    <t>Summary of Significant Accounting Policies (Policies)</t>
  </si>
  <si>
    <t>Cash and Cash Equivalents</t>
  </si>
  <si>
    <t>Cash and Cash Equivalents Cash and cash equivalents include all cash and liquid investments with an initial maturity of three months or less. The carrying amount approximates fair value due to the short term maturity of these investments.</t>
  </si>
  <si>
    <t xml:space="preserve">Discontinued Operations On April 14, 2014, the FASB issued Accounting Standards Update 2014-08: Reporting Discontinued Operations and Disclosures of Disposals of Components of an Entity We elected to adopt ASU 2014-08 early, beginning in the fiscal quarter ended September 30, 2014. The adoption of ASU 2014-08 has and will likely result in fewer property sales being classified as discontinued operations. We did not have any dispositions of operating properties during the six months ended June 30, 2015. During the six months ended June 30, 2014, we sold two of our operating properties. As these properties were sold and classified as held for sale prior to the adoption of ASU 2014-08, the revenues and expenses of these properties are reported as discontinued operations in the consolidated statements of operations for all periods presented through the date of the disposition. Furthermore, the gain (loss) on sale of these properties is reported as discontinued operations in the consolidated statements of operations in the period the properties are sold. See Note 13. </t>
  </si>
  <si>
    <t>Investment in Real Estate</t>
  </si>
  <si>
    <t>Investment in Real Estate Acquisitions 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intangible assets related to above and below market leases, intangible assets related to in-place leases, debt and other assum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 We allocate the purchase price to the fair value of the tangible assets by valuing the property as if it were vacant. We consider Level 3 inputs, which are unobservable inputs based on the Company’s assumptions about the assumptions a market participant would use, such as the replacement cost of such assets, appraisals, property condition reports, comparable market rental data and other related information. In determining the fair value of intangible lease assets or liabilities, we also consider Level 3 inputs.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the business combination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record to land and building the purchase price paid and capitalize the associated acquisition costs. We capitalized acquisition costs totaling $310,000 and $121,000 during the three months ended June 30, 2015 and 2014, respectively, and $346,000 and $163,000 during the six months ended June 30, 2015 and 2014, respectively. See Note 3. Capitalization of Costs We capitalize costs incurred in developing, renovating, rehabilitating, and improving real estate assets as part of the investment basis. Costs incurred in making repairs and maintaining real estate assets are expensed as incurred. During the land development and construction periods, we capitalize interest, insurance, real estate taxes and certain general and administrative costs, including direct payroll, bonus and noncash equity compensation, of the personnel performing development, renovations, and rehabilitation if such costs are incremental and identifiable to a specific activity to get the asset ready for its intended use. Capitalized costs are included in the investment basis of real estate assets. Depreciation and Amortization Real estate, including land, building and land improvements, tenant improvements, and furniture, fixtures and equipment, leasing costs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Our ability to estimate the depreciable portions of our real estate assets and useful lives is critical to the determination of the appropriate amount of depreciation and amortization expense recorded and the carrying value of the underlying assets. Any change to the assets to be depreciated and the estimated depreciable lives of these assets would have an impact on the depreciation expense recognized. The values allocated to buildings, site improvements, in-place leases, tenant improvements and leasing costs are depreciated on a straight-line basis using an estimated remaining life of 10-30 years for buildings, 20 years for site improvements, and the shorter of the estimated useful life or respective lease term for tenant improvements. As discussed above under Investments in Real Estate - Acquisitions, in connection with property acquisi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financial statements over the shorter of the expected life of such assets and liabilities or the remaining lease term. Our estimate of the useful life of our assets is evaluated upon acquisition and when circumstances indicate a change in the useful life, which requires significant judgment regarding the economic obsolescence of tangible and intangible assets.</t>
  </si>
  <si>
    <t>Impairment of Long-Lived Assets</t>
  </si>
  <si>
    <t xml:space="preserve">Impairment of Long-Lived Assets In accordance with the provisions of the Impairment or Disposal of Long-Lived Assets Subsections of ASC Topic 360: Property, Plant, and Equipment,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
  </si>
  <si>
    <t xml:space="preserve">Investment in Unconsolidated Real Estate Investments in unconsolidated real estate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See Note 12. </t>
  </si>
  <si>
    <t>Income Taxes</t>
  </si>
  <si>
    <t xml:space="preserve">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and six months ended June 30, 2015 and 2014. We periodically evaluate our tax positions to determine whether it is more likely than not that such positions would be sustained upon examination by a tax authority for all open tax years, as defined by the statute of limitations, based on their technical merits. As of June 30, 2015 and December 31, 2014, we have not established a liability for uncertain tax positions. </t>
  </si>
  <si>
    <t>Derivative Instruments and Hedging Activities</t>
  </si>
  <si>
    <t xml:space="preserve">Derivative Instruments and Hedging Activities FASB ASC Topic 815: Derivatives and Hedging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8. </t>
  </si>
  <si>
    <t>Revenue Recognition</t>
  </si>
  <si>
    <t xml:space="preserve">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income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3 for discussion of dispositions. </t>
  </si>
  <si>
    <t>Valuation of Receivables</t>
  </si>
  <si>
    <t>Valuation of Receivables 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approximately $0.4 million and $0.1 million for the three months ended June 30, 2015 and 2014, respectively, and approximately $0.8 million and $0.5 million for the six months ended June 30, 2015 and 2014, respectively, as a reduction to rental revenues in our consolidated statements of operations. We had a $1.7 million and $1.0 million reserve for allowance for doubtful accounts as of June 30, 2015 and December 31, 2014, respectively.</t>
  </si>
  <si>
    <t>Equity Based Compensation</t>
  </si>
  <si>
    <t xml:space="preserve">Equity Based Compensation We account for equity-based compensation, including shares of restricted stock, in accordance with ASC Topic 718 Compensation – Stock Compensation. For share-based awards that vest based solely on a service condition, we recognize compensation cost on a straight-line basis over the total requisite service period for the entire award. The total compensation expense for these awards is based upon the fair market value of the shares on the grant date, adjusted for estimated forfeitures. See Note 14. </t>
  </si>
  <si>
    <t>Equity Offering Costs</t>
  </si>
  <si>
    <t>Equity Offering Costs Underwriting commissions and offering costs have been reflected as a reduction of additional paid-in capital.</t>
  </si>
  <si>
    <t>Earnings Per Share We calculate earnings per share (“EPS”) in accordance with ASC 260 – Earnings Per Share Basic EPS is calculated by dividing the net income (loss) attributable to common stockholders by the weighted average shares of common stock outstanding for the period. Diluted EPS is computed using the weighted average shares of common stock outstanding determined for the basic EPS computation plus the effect of any dilutive securities, including the dilutive effect of nonvested restricted common stock using the treasury stock method. See Note 15.</t>
  </si>
  <si>
    <t>Segment Reporting</t>
  </si>
  <si>
    <t xml:space="preserve">Segment Reporting Management views the Company as a single reportable segment based on its method of internal reporting in addition to its allocation of capital and resources. </t>
  </si>
  <si>
    <t>Recently Issued Accounting Pronouncements</t>
  </si>
  <si>
    <t xml:space="preserve">Recently Issued Accounting Pronouncements Changes to GAAP are established by the FASB in the form of ASUs to the FASB’s Accounting Standards Codification. We consider the applicability and impact of all ASUs. On April 7, 2015, the FASB issued ASU 2015-03, Interest Imputation of Interest In February 2015, the FASB issued ASU 2015-02, Amendments to the Consolidation Analysis requires reporting entities to evaluate whether they should consolidate certain legal entities. ASU 2015-02 modifies the evaluation of whether limited partnerships and similar legal entities are variable interest entities (“VIEs”) or voting interest entities and eliminates the presumption that a general partner should consolidate a limited partnership. This ASU affects the consolidation analysis of reporting entities that are involved with VIEs, particularly those that have fee arrangements and related party relationships. On May 28, 2014, the FASB issued ASU 2014-09, Revenue from Contracts with Customers For public entities, ASU 2014-09 is effective for annual reporting periods, including interim reporting periods within those periods, beginning after December 15, 2016. Early application is not permitted. </t>
  </si>
  <si>
    <t>Investments in Real Estate (Tables)</t>
  </si>
  <si>
    <t>Summary of Acquired Wholly Owned Property Acquisitions</t>
  </si>
  <si>
    <t>The following table sets forth the wholly-owned industrial properties we acquired during the six months ended June 30, 2015:
Property
Submarket
Date of Acquisition
Square Feet
Number of Buildings
Purchase Price
8902-8940 Activity Road (1)
San Diego - Central
1/21/2015
112,501
5
$
18,450,000
12907 Imperial Highway (2)
Los Angeles - Mid-counties
1/21/2015
101,080
1
12,180,000
1210 North Red Gum Street (3)
Orange County - North
3/9/2015
64,570
1
7,650,000
9401 De Soto Avenue (3)
Los Angeles - San Fernando Valley
3/18/2015
150,263
1
14,075,000
9615 Norwalk Boulevard (3)
Los Angeles - Mid-counties
4/30/2015
38,362
2
9,642,000
16221 Arthur Street (3)
Los Angeles - Mid-counties
5/1/2015
61,372
1
5,774,000
2588 &amp; 2605 Industry Way (1)
Los Angeles - South Bay
5/12/2015
164,662
2
22,000,000
425 South Hacienda Boulevard (1)
Los Angeles - San Gabriel Valley
5/15/2015
51,823
1
7,000,000
6700 Alameda Street (4)
Los Angeles - Central LA
6/29/2015
78,280
1
14,500,000
Total 2015 Wholly-Owned Property Acquisitions
822,913
15
$
111,271,000
(1)
This acquisition was funded with borrowings under our unsecured revolving credit facility.
(2)
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
(3)
This acquisition was funded with available cash on hand.
(4)
This acquisition was funded in part by available cash on hand and in part by borrowings under our unsecured revolving credit facility.</t>
  </si>
  <si>
    <t>Preliminary Allocation of Purchase Price</t>
  </si>
  <si>
    <t xml:space="preserve">The following table summarizes the preliminary allocation of the purchase price paid for the acquired assets and liabilities assumed of the properties in the table above as of the date of acquisition:
Total 2015 Acquisitions
Assets:
Land (1)
$
52,304,000
Buildings and improvements (2)
50,747,000
Tenant improvements
1,900,000
Acquired lease intangible assets (3)
7,516,000
Other acquired assets (5)
92,000
Total assets acquired
112,559,000
Liabilities:
Acquired lease intangible liabilities (4)
212,000
Notes payable
5,874,000
Deferred rent liability
177,000
Other assumed liabilities (5)
825,000
Total liabilities assumed
7,088,000
Net assets acquired
$
105,471,000
(1)
The allocation to land includes an aggregate $194,000 of capitalized acquisition costs related to the purchases of 9401 De Soto Ave., 16221 Arthur St. and 425 Hacienda Blvd., which were accounted for as asset acquisitions.
( 2 )
The allocation to buildings and improvements includes an aggregate $140,000 of capitalized acquisition costs related to the purchases of 16221 Arthur St. and 425 Hacienda Blvd., which were accounted for as asset acquisitions.
( 3 )
Represents $4,701,000 and $2,815,000 of in-place leases and above-market leases with a weighted average amortization period of 6.6 years and 14.8 years, respectively.
( 4 )
Represents below-market leases with a weighted average amortization period of 4.1 years.
( 5 )
Includes other working capital assets acquired and liabilities assumed, respectively, at the time of acquisition. </t>
  </si>
  <si>
    <t>Proforma Financial Information</t>
  </si>
  <si>
    <t>The following table sets forth the unaudited results of operations for the three and six months ended June 30, 2015, for each of the properties acquired during the six months ended June 30, 2015, included in the consolidated statements of operations from the date of acquisition:
Three Months Ended June 30, 2015
Six Months Ended June 30, 2015
Revenues
$
1,203,000
$
1,673,000
Net Income
$
445,000
$
453,000
The following table sets forth unaudited pro-forma financial information as if the closing of our acquisitions during the six months ended June 30, 2015, had occurred on January 1, 2014.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these acquisitions. These unaudited pro-forma results do not purport to be indicative of what operating results would have been had the acquisitions actually occurred on January 1, 2014 and may not be indicative of future operating results.
Three Months Ended June 30,
Six Months Ended June 30,
2015
2014
2015
2014
Revenues
$
23,213,000
$
16,415,000
$
45,846,000
$
31,596,000
Net operating income
$
16,813,000
$
11,998,000
$
33,066,000
$
22,472,000
Net income
$
1,062,000
$
339,000
$
1,948,000
$
955,000</t>
  </si>
  <si>
    <t>Intangible Assets (Tables)</t>
  </si>
  <si>
    <t>Summary of Acquired Lease Intangible Assets and Liabilities</t>
  </si>
  <si>
    <t xml:space="preserve">The following table summarizes our acquired lease intangible assets, including the value of in-place leases and above-market tenant leases, and our acquired lease intangible liabilities, including below-market tenant leases and above-market ground leases as follows:
June 30, 2015
December 31, 2014
Acquired Lease Intangible Assets:
In-place lease intangibles
$
42,096,000
$
37,467,000
Accumulated amortization
(19,241,000
)
(12,975,000
)
In-place lease intangibles, net
22,855,000
24,492,000
Above-market tenant leases
7,786,000
4,971,000
Accumulated amortization
(2,061,000
)
(1,327,000
)
Above-market tenant leases, net
5,725,000
3,644,000
Acquired lease intangible assets, net
$
28,580,000
$
28,136,000
Acquired Lease Intangible Liabilities:
Below-market tenant leases
(3,726,000
)
(3,514,000
)
Accumulated accretion
1,376,000
743,000
Below-market tenant leases, net
(2,350,000
)
(2,771,000
)
Above-market ground lease
(290,000
)
(290,000
)
Accumulated accretion
61,000
45,000
Above-market ground lease, net
(229,000
)
(245,000
)
Acquired lease intangible liabilities, net
$
(2,579,000
)
$
(3,016,000
) </t>
  </si>
  <si>
    <t>Summary of Amortization or Accretion Recorded During the Period Related to Acquired Lease Intangibles</t>
  </si>
  <si>
    <t>The following table summarizes the amortization related to our acquired lease intangible assets and liabilities for the reported periods noted below:
Three Months Ended June 30,
Six Months Ended June 30,
2015
2014
2015
2014
In-place lease intangibles (1)
$
3,120,000
$
1,824,000
$
6,339,000
$
3,910,000
Net above (below) market tenant leases (2)
$
54,000
$
81,000
$
101,000
$
170,000
Above-market ground lease (3)
$
(8,000
)
$
(8,000
)
$
(16,000
)
$
(16,000
)
(1)
The amortization of in-place lease intangibles is recorded to depreciation and amortization expense in the consolidated statements of operations for the periods presented.
(2)
The amortization of net above/(below)-market tenant leases is recorded as a decrease to rental revenues in the consolidated statements of operations for the periods presented.
(3)
The accretion of the above-market ground lease is recorded as a decrease to property expenses in the consolidated statements of operations for the periods presented.</t>
  </si>
  <si>
    <t>Note Receivable (Tables)</t>
  </si>
  <si>
    <t>Summary of Notes Receivable</t>
  </si>
  <si>
    <t>The following table summarizes the balance of our notes receivable:
June 30, 2015
December 31, 2014
Face Amount
$
13,757,000
$
13,896,000
Unrecognized Accretable Yield
(620,000
)
(759,000
)
Note Receivable
$
13,137,000
$
13,137,000</t>
  </si>
  <si>
    <t>Notes Payable (Tables)</t>
  </si>
  <si>
    <t>Summary of Components and Significant Terms of Our Indebtedness</t>
  </si>
  <si>
    <t xml:space="preserve">The following table summarizes the balance of our indebtedness as of June 30, 2015 and December 31, 2014:
June 30, 2015
December 31, 2014
Principal amount
$
296,715,000
$
357,076,000
Less: unamortized discount and deferred loan costs (1)
(382,000
)
(714,000
)
Carrying value
$
296,333,000
$
356,362,000
(1) The following table summarizes the components and significant terms of our indebtedness as of June 30, 2015 and December 31, 2014:
June 30, 2015
December 31, 2014
Principal Amount
Unamortized Discount and Deferred Loan Costs
Principal Amount
Unamortized Discount and Deferred Loan Costs
Contractual Maturity Date
Contractual Interest Rate
Effective Interest Rate (1)
Fixed Rate Debt
The Park
$
3,109,000
$
(157,000
)
$
3,173,000
$
(161,000
)
3/1/2031
5.125
%
(2)
5.37
%
2980 San Fernando
-
-
10,153,000
139,000
7/1/2015
5.088
%
(3)
--
12907 Imperial Highway
5,356,000
361,000
-
-
4/1/2018
5.950
%
(4)
3.81
%
Variable Rate Debt
-
RIF V - Glendale Commerce Center, LLC
42,750,000
-
42,750,000
-
5/1/2016
(5)
LIBOR + 2.00
%
2.19
%
Term Loan (6)
60,000,000
(322,000
)
60,000,000
(362,000
)
8/1/2019
(7)
LIBOR + 1.90
%
2.22
%
Term Loan (8)
48,500,000
(264,000
)
48,500,000
(330,000
)
6/24/2017
(9)
LIBOR + 1.55
%
2.01
%
Unsecured Term Loan Facility
100,000,000
-
100,000,000
-
6/11/2019
LIBOR + 1.25
%
1.44
%
Unsecured Credit Facility
-
-
Unsecured Credit Facility
37,000,000
-
92,500,000
-
6/11/2018
(7)
LIBOR + 1.30
%
(10)
1.49
%
Total
$
296,715,000
$
(382,000
)
$
357,076,000
$
(714,000
)
(1) Reflects the effective interest rate at June 30, 2015 and i
(2) Monthly payments of interest and principal based on 20-year amortization table.
(3) Monthly payments of interest and principal based on 30-year amortization table.
(4) Monthly payments of interest and principal based on 30-year amortization table, with a balloon payment at maturity. (5) Two additional one year extensions available at the borrower’s option.
(6)
(7) One additional one year extension available at the borrower’s option.
(8) Loan is secured by eight properties.
(9) One additional two year extension available at the borrower’s option. (10) The facility additionally bears interest at 0.30% or 0.20% of the daily undrawn amount of the unsecured revolving credit facility if the balance is under $100 million or over $100 million, respectively. </t>
  </si>
  <si>
    <t>Summary of Aggregate Future Minimum Payments of Debt</t>
  </si>
  <si>
    <t>The following table summarizes the contractual debt maturities and scheduled amortization payments, excluding debt discounts/premiums and deferred loan costs, as of June 30, 2015 and does not consider extension options available to us as noted in the table above:
July 1, 2015 - December 31, 2015
$
122,000
2016
43,002,000
2017
48,766,000
2018
42,208,000
2019
160,158,000
Thereafter
2,459,000
Total
$
296,715,000</t>
  </si>
  <si>
    <t>Operating Leases (Tables)</t>
  </si>
  <si>
    <t>Future Minimum Base Rent Under Non-cancelable Operating Leases</t>
  </si>
  <si>
    <t>Future minimum base rent under operating leases as of June 30, 2015 is summarized as follows:
Twelve months ending June 30:
2016
$
73,729,000
2017
54,298,000
2018
38,238,000
2019
27,704,000
2020
21,109,000
Thereafter
48,906,000
Total
$
263,984,000</t>
  </si>
  <si>
    <t>Interest Rate Contracts (Tables)</t>
  </si>
  <si>
    <t>Summary of Interest Rate Swap Agreement</t>
  </si>
  <si>
    <t>The following table sets forth a summary of our interest rate swaps at June 30, 2015 and December 31, 2014:
Fair Value (1)
Current Notional Amount (2)
Derivative Instrument
Effective Date
Maturity Date
Interest Strike Rate
June 30, 2015
December 31, 2014
June 30, 2015
December 31, 2014
Liabilities:
Interest Rate Swap
1/15/2015
2/15/2019
1.826
%
$
583,000
$
457,000
$
30,000,000
$
-
Interest Rate Swap
7/15/2015
2/15/2019
2.010
%
$
756,000
$
408,000
$
-
$
-
Interest Rate Swap
8/14/2015
12/14/2018
1.790
%
$
853,000
$
277,000
$
-
$
-
Interest Rate Swap
2/16/2016
12/14/2018
2.005
%
$
768,000
$
260,000
$
-
$
-
(1)
We record all derivative instruments on a gross basis in the consolidated balance sheets, and accordingly, there are no offsetting amounts that net assets against liabilities. As of June 30, 2015 and December 31, 2014, all of our derivatives were in a liability position, and as such, the fair value is included in the line item “Interest rate swap liability” in the consolidated balance sheets.
(2)
Represents the notional amount of swaps that are effective as of the balance sheet date noted.</t>
  </si>
  <si>
    <t>Summary of Impact of Interest Rate Swaps on Consolidated Financial Statements</t>
  </si>
  <si>
    <t>The following table sets forth the impact of our interest rate swaps on our consolidated statements of operations for the periods presented:
Three Months Ended June 30,
Six Months Ended June 30,
2015
2014
2015
2014
Interest Rate Swaps in Cash Flow Hedging Relationships:
Amount of gain (loss) recognized in AOCI on derivatives (effective portion)
$
194,000
$
(760,000
)
$
(1,788,000
)
$
(459,000
)
Amount of gain (loss) reclassified from AOCI into earnings under "Interest expense" (effective portion)
(125,000
)
-
(230,000
)
-
Amount of gain (loss) recognized in earnings under "Interest expense" (ineffective portion and amount excluded from effectiveness testing)
-
-
-
-</t>
  </si>
  <si>
    <t>Fair Value Measurements (Tables)</t>
  </si>
  <si>
    <t>Assets Measures at Fair Vale on a Recurring Basis by Level within Fair Value Hierarchy</t>
  </si>
  <si>
    <t>The table below sets forth the estimated fair value of our interest rate swaps as of June 30, 2015 and December 31, 2014, which we measure on a recurring basis by level within the fair value hierarchy.
Fair Value Measurement Using
Liabilities
Total Fair Value
Quoted Price in Active Markets for Identical Assets and Liabilities (Level 1)
Significant Other Observable Inputs (Level 2)
Significant Unobservable Inputs (Level 3)
Interest Rate Swaps at:
June 30, 2015
$
(2,960,000
)
$
-
$
(2,960,000
)
$
-
December 31, 2014
$
(1,402,000
)
$
-
$
(1,402,000
)
$
-</t>
  </si>
  <si>
    <t>Carrying Value and Estimated Fair Value of Notes Payable</t>
  </si>
  <si>
    <t>The table below sets forth the carrying value and the estimated fair value of our notes payable as of June 30, 2015 and December 31, 2014:
Fair Value Measurement Using
Liabilities
Total Fair Value
Quoted Price in Active Markets for Identical Assets and Liabilities (Level 1)
Significant Other Observable Inputs (Level 2)
Significant Unobservable Inputs (Level 3)
Carrying Value
Notes Payable at:
June 30, 2015
$
296,859,000
$
-
$
-
$
296,859,000
$
296,333,000
December 31, 2014
$
357,212,000
$
-
$
-
$
357,212,000
$
356,362,000</t>
  </si>
  <si>
    <t>Commitments and contingencies (Tables)</t>
  </si>
  <si>
    <t>Future Minimum Commitment Under Ground Lease and Corporate Office Lease</t>
  </si>
  <si>
    <t>The future minimum commitment under our ground lease and corporate office lease as of June 30, 2015 is as follows:
Office Lease
Ground Rent
July 1, 2015 - December 31, 2015
$
238,000
$
72,000
2016
520,000
144,000
2017
543,000
144,000
2018
559,000
144,000
2019
337,000
144,000
Thereafter
-
6,108,000
Total
$
2,197,000
$
6,756,000</t>
  </si>
  <si>
    <t>Investment in Unconsolidated Real Estate (Tables)</t>
  </si>
  <si>
    <t>Summarized Information of Our Equity Method Investment Properties</t>
  </si>
  <si>
    <t>The following tables present combined summarized financial information of our unconsolidated joint venture properties. Amounts provided are the total amounts attributable to the entities and do not represent our proportionate share, unless otherwise noted:
June 30, 2015
December 31, 2014
Assets
$
23,862,000
$
23,542,000
Liabilities
(1,442,000
)
(1,274,000
)
Partners'/members' equity
$
22,420,000
$
22,268,000
Company's share of equity
$
3,363,000
$
3,340,000
Basis adjustment (1)
655,000
678,000
Carrying value of the Company's investment in unconsolidated real estate
$
4,018,000
$
4,018,000
(1)
This amount represents the difference between our historical cost basis and the basis reflected at the joint venture level, resulting from the contribution of our equity interest as part of the formation transactions that occurred on July 24, 2013.
Three Months Ended June 30,
Six Months Ended June 30,
2015
2014
2015
2014
Revenues
$
685,000
$
1,921,000
$
1,348,000
$
3,733,000
Expenses
(574,000
)
(1,758,000
)
(1,196,000
)
(3,363,000
)
Net income
$
111,000
$
163,000
$
152,000
$
370,000</t>
  </si>
  <si>
    <t>Discontinued Operations (Tables)</t>
  </si>
  <si>
    <t>Summary of the Properties Sold</t>
  </si>
  <si>
    <t xml:space="preserve">Dispositions We did not have any dispositions during the six months ended June 30, 2015. The table below summarizes the properties sold during the six months ended June 30, 2014.
Address
Location
Date of Disposition
Rentable Square Feet
Sales Price
Gain (Loss) Recorded (1)
1335 Park Center Drive
Vista, CA
1/29/2014
124,997
$
10,103,000
$
2,262,000
2900 N. Madera Road
Simi Valley, CA
3/13/2014
63,305
$
4,350,000
$
(137,000
)
(1)
The results of operations and the gain or loss on sale of these properties are reported under Discontinued Operations in the consolidated statements of operations. </t>
  </si>
  <si>
    <t>Results of Operations</t>
  </si>
  <si>
    <t>Discontinued Operations Discontinued operations for the three and six months ended June 30, 2014 includes the results of operations (prior to disposition) and the gain (loss) on sale of real estate of the two properties in the table above. The following table summarizes the main components of income from discontinued operations for the three and six months ended June 30, 2014.
Three Months Ended June 30, 2014
Six Months Ended June 30, 2014
Revenues
$
-
$
85,000
Operating expenses
-
(57,000
)
Depreciation and amortization expense
-
(7,000
)
Gain on sale of real estate
-
2,125,000
Income from discontinued operations
$
-
$
2,146,000</t>
  </si>
  <si>
    <t>Equity (Tables)</t>
  </si>
  <si>
    <t>Schedule of Unvested Restricted Stock Activity</t>
  </si>
  <si>
    <t>The following table sets forth our nonvested restricted stock activity for the six months ended June 30, 2015:
Number of Nonvested Shares of Restricted Common Stock
Balance at January 1, 2015
320,017
Granted
125,614
Forfeited
(10,307
)
Vested (1)
(27,861
)
Balance at June 30, 2015
407,463
(1)
4,225 shares of the Company’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t>
  </si>
  <si>
    <t>Vesting Schedule of the Unvested Shares of Restricted Stock Outstanding</t>
  </si>
  <si>
    <t>The following table sets forth the vesting schedule of total nonvested shares of restricted stock outstanding as of June 30, 2015:
Number of Shares
July 1, 2015 - December 31, 2015
78,893
2016
128,658
2017
139,517
2018
41,776
2019
18,619
Total nonvested shares
407,463</t>
  </si>
  <si>
    <t>Summary of the Components of Changes in Accumulated Other Comprehensive Loss</t>
  </si>
  <si>
    <t xml:space="preserve">The following table summarizes the changes in our accumulated other comprehensive loss balance for the six months ended June 30, 2015, which consists solely of adjustments related to our cash flow hedges:
Accumulated Other Comprehensive Loss
Balance at January 1, 2015
$
(1,331,000
)
Other comprehensive loss before reclassifications
(1,788,000
)
Amounts reclassified from accumulated other comprehensive loss to interest expense
230,000
Net current period other comprehensive loss
(1,558,000
)
Less other comprehensive loss attributable to noncontrolling interests
42,000
Other comprehensive loss attributable to common stockholders
(1,516,000
)
Balance at June 30, 2015
$
(2,847,000
) </t>
  </si>
  <si>
    <t>Earnings Per Share (Tables)</t>
  </si>
  <si>
    <t>Computation of Basic and Diluted Earnings Per Share</t>
  </si>
  <si>
    <t>The following table sets forth the computation of basic and diluted earnings per share:
Three Months Ended June 30,
Six Months Ended June 30,
2015
2014
2015
2014
Numerator:
Net income (loss) from continuing operations
$
196,000
$
81,000
$
277,000
$
(636,000
)
Net (income) loss from continuing operations attributable to noncontrolling interests
(8,000
)
(8,000
)
(12,000
)
67,000
Income from continuing operations attributable to participating securities
(49,000
)
(24,000
)
(99,000
)
(40,000
)
Income (loss) from continuing operations attributable to Rexford Industrial Realty, Inc.
$
139,000
$
49,000
$
166,000
$
(609,000
)
Income from discontinued operations
-
-
-
2,146,000
Income from discontinued operations attributable to noncontrolling interests
-
-
-
(227,000
)
Income from discontinued operations attributable to participating securities
-
-
-
-
Income from discontinued operations attributable to Rexford Industrial Realty, Inc.
$
-
$
-
$
-
$
1,919,000
Net income
$
196,000
$
81,000
$
277,000
$
1,510,000
Net income attributable to noncontrolling interests
(8,000
)
(8,000
)
(12,000
)
(160,000
)
Net income attributable to participating securities
(49,000
)
(24,000
)
(99,000
)
(40,000
)
Net income attributable to Rexford Industrial Realty, Inc.
$
139,000
$
49,000
$
166,000
$
1,310,000
Denominator:
Weighted average shares of common stock outstanding - basic and diluted
54,963,093
25,419,757
52,835,132
25,419,588
Earnings per share - Basic and Diluted:
Net income (loss) from continuing operations attributable to common stockholders
$
-
$
-
$
-
$
(0.02
)
Net income from discontinued operations attributable to common stockholders
$
-
$
-
$
-
$
0.07
Net income attributable to common stockholders
$
-
$
-
$
-
$
0.05</t>
  </si>
  <si>
    <t>Organization - Additional Information (Detail) - Jun. 30, 2015 ft² in Millions</t>
  </si>
  <si>
    <t>ft²Property</t>
  </si>
  <si>
    <t>Real Estate Properties [Line Items]</t>
  </si>
  <si>
    <t>Number of real estate properties | Property</t>
  </si>
  <si>
    <t>Area of real estate property</t>
  </si>
  <si>
    <t>Number of real estate properties additionally managed | Property</t>
  </si>
  <si>
    <t>Area of real estate property additionally managed</t>
  </si>
  <si>
    <t>Maximum</t>
  </si>
  <si>
    <t>Ownership Interest</t>
  </si>
  <si>
    <t>100.00%</t>
  </si>
  <si>
    <t>Joint Venture</t>
  </si>
  <si>
    <t>Interest percentage owned in joint venture of real estate properties</t>
  </si>
  <si>
    <t>15.00%</t>
  </si>
  <si>
    <t>Number of real estate properties owned in joint venture | Property</t>
  </si>
  <si>
    <t>Summary of Significant Accounting Policies - Additional Information (Detail)</t>
  </si>
  <si>
    <t>12 Months Ended</t>
  </si>
  <si>
    <t>Jun. 30, 2015USD ($)</t>
  </si>
  <si>
    <t>Jun. 30, 2014USD ($)</t>
  </si>
  <si>
    <t>Jun. 30, 2014USD ($)Property</t>
  </si>
  <si>
    <t>Dec. 31, 2014USD ($)</t>
  </si>
  <si>
    <t>Summary Of Significant Accounting Policies [Line Items]</t>
  </si>
  <si>
    <t>Number of operating properties sold | Property</t>
  </si>
  <si>
    <t>Allocation period</t>
  </si>
  <si>
    <t>1 year</t>
  </si>
  <si>
    <t>Asset acquisition capitalized acquisition costs</t>
  </si>
  <si>
    <t>REIT annual taxable income distribution requirement percentage</t>
  </si>
  <si>
    <t>90.00%</t>
  </si>
  <si>
    <t>Income tax provision</t>
  </si>
  <si>
    <t>Reserve for allowance for doubtful accounts</t>
  </si>
  <si>
    <t>Provision for doubtful accounts</t>
  </si>
  <si>
    <t>Debt Issuance Cost</t>
  </si>
  <si>
    <t>Site Improvements</t>
  </si>
  <si>
    <t>Estimated remaining life</t>
  </si>
  <si>
    <t>20 years</t>
  </si>
  <si>
    <t>Minimum | Building</t>
  </si>
  <si>
    <t>10 years</t>
  </si>
  <si>
    <t>Maximum | Building</t>
  </si>
  <si>
    <t>30 years</t>
  </si>
  <si>
    <t>Investments in Real Estate - Summary of Acquired Wholly Owned Industrial Properties (Detail) - Jun. 30, 2015</t>
  </si>
  <si>
    <t>USD ($)ft²Buildings</t>
  </si>
  <si>
    <t>Business Acquisition [Line Items]</t>
  </si>
  <si>
    <t>Square Feet | ft²</t>
  </si>
  <si>
    <t>Number of Buildings</t>
  </si>
  <si>
    <t>Purchase Price | $</t>
  </si>
  <si>
    <t>8902-8940 Activity Road</t>
  </si>
  <si>
    <t>Submarket</t>
  </si>
  <si>
    <t>[1]</t>
  </si>
  <si>
    <t>San Diego - Central</t>
  </si>
  <si>
    <t>Date of Acquisition</t>
  </si>
  <si>
    <t>Jan. 21,
		2015</t>
  </si>
  <si>
    <t>12907 Imperial Highway</t>
  </si>
  <si>
    <t>[2]</t>
  </si>
  <si>
    <t>Los Angeles - Mid-counties</t>
  </si>
  <si>
    <t>1210 North Red Gum Street</t>
  </si>
  <si>
    <t>[3]</t>
  </si>
  <si>
    <t>Orange County - North</t>
  </si>
  <si>
    <t>Mar. 9,
		2015</t>
  </si>
  <si>
    <t>9401 De Soto Avenue</t>
  </si>
  <si>
    <t>Los Angeles - San Fernando Valley</t>
  </si>
  <si>
    <t>Mar. 18,
		2015</t>
  </si>
  <si>
    <t>9615 Norwalk Boulevard</t>
  </si>
  <si>
    <t>Apr. 30,
		2015</t>
  </si>
  <si>
    <t>16221 Arthur Street</t>
  </si>
  <si>
    <t>May 1,
		2015</t>
  </si>
  <si>
    <t>2588 &amp; 2605 Industry Way</t>
  </si>
  <si>
    <t>Los Angeles - South Bay</t>
  </si>
  <si>
    <t>May 12,
		2015</t>
  </si>
  <si>
    <t>425 South Hacienda Boulevard</t>
  </si>
  <si>
    <t>Los Angeles - San Gabriel Valley</t>
  </si>
  <si>
    <t>May 15,
		2015</t>
  </si>
  <si>
    <t>6700 Alameda Street</t>
  </si>
  <si>
    <t>[4]</t>
  </si>
  <si>
    <t>Los Angeles - Central LA</t>
  </si>
  <si>
    <t>Jun. 29,
		2015</t>
  </si>
  <si>
    <t>This acquisition was funded with borrowings under our unsecured revolving credit facility.</t>
  </si>
  <si>
    <t>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t>
  </si>
  <si>
    <t>This acquisition was funded with available cash on hand.</t>
  </si>
  <si>
    <t>This acquisition was funded in part by available cash on hand and in part by borrowings under our unsecured revolving credit facility.</t>
  </si>
  <si>
    <t>Investments in Real Estate - Summary of Acquired Wholly Owned Industrial Properties (Parenthetical) (Detail) - USD ($)</t>
  </si>
  <si>
    <t>Assumption of loan in connection with acquisition of real estate</t>
  </si>
  <si>
    <t>Deposits paid</t>
  </si>
  <si>
    <t>Premium on fair value of debt</t>
  </si>
  <si>
    <t>Investments in Real Estate - Summary of Estimated Fair Values of Assets Acquired and Liabilities Assumed (Detail)</t>
  </si>
  <si>
    <t>Acquired lease intangible assets</t>
  </si>
  <si>
    <t>Other acquired assets</t>
  </si>
  <si>
    <t>Total assets acquired</t>
  </si>
  <si>
    <t>Acquired lease intangible liabilities</t>
  </si>
  <si>
    <t>[5]</t>
  </si>
  <si>
    <t>Deferred rent liability</t>
  </si>
  <si>
    <t>Other assumed liabilities</t>
  </si>
  <si>
    <t>Total liabilities assumed</t>
  </si>
  <si>
    <t>Net assets acquired</t>
  </si>
  <si>
    <t>The allocation to land includes an aggregate $194,000 of capitalized acquisition costs related to the purchases of 9401 De Soto Ave., 16221 Arthur St. and 425 Hacienda Blvd., which were accounted for as asset acquisitions.</t>
  </si>
  <si>
    <t>The allocation to buildings and improvements includes an aggregate $140,000 of capitalized acquisition costs related to the purchases of 16221 Arthur St. and 425 Hacienda Blvd., which were accounted for as asset acquisitions.</t>
  </si>
  <si>
    <t>Represents $4,701,000 and $2,815,000 of in-place leases and above-market leases with a weighted average amortization period of 6.6 years and 14.8 years, respectively.</t>
  </si>
  <si>
    <t>Includes other working capital assets acquired and liabilities assumed, respectively, at the time of acquisition.</t>
  </si>
  <si>
    <t>Represents below-market leases with a weighted average amortization period of 4.1 years</t>
  </si>
  <si>
    <t>Investments in Real Estate - Summary of Estimated Fair Values of Assets Acquired and Liabilities Assumed (Parenthetical) (Detail) - USD ($)</t>
  </si>
  <si>
    <t>In-place Leases</t>
  </si>
  <si>
    <t>Amortization period of acquired intangible assets</t>
  </si>
  <si>
    <t>6 years 7 months 6 days</t>
  </si>
  <si>
    <t>Above-Market Leases</t>
  </si>
  <si>
    <t>14 years 9 months 18 days</t>
  </si>
  <si>
    <t>Below-Market Leases</t>
  </si>
  <si>
    <t>4 years 1 month 6 days</t>
  </si>
  <si>
    <t>Land | 9401 De Soto Ave., 16221 Arthur St. and 425 Hacienda Blvd</t>
  </si>
  <si>
    <t>Buildings and Improvements | 16221 Arthur St. and 425 Hacienda Blvd</t>
  </si>
  <si>
    <t>Investments in Real Estate - Summary of Combined Results from Operations of Acquisitions (Detail) - Jun. 30, 2015 - USD ($)</t>
  </si>
  <si>
    <t>Business Combinations [Abstract]</t>
  </si>
  <si>
    <t>Revenues</t>
  </si>
  <si>
    <t>Net Income</t>
  </si>
  <si>
    <t>Investments in Real Estate - Proforma Financial Information (Detail) - USD ($)</t>
  </si>
  <si>
    <t>Net operating income</t>
  </si>
  <si>
    <t>Net income</t>
  </si>
  <si>
    <t>Intangible Assets - Summary of Acquired Lease Intangible Assets and Liabilities (Detail) - USD ($)</t>
  </si>
  <si>
    <t>Acquired Finite Lived Intangible Assets [Line Items]</t>
  </si>
  <si>
    <t>In-place Lease Intangibles</t>
  </si>
  <si>
    <t>Acquired lease intangible assets, gross</t>
  </si>
  <si>
    <t>Accumulated amortization</t>
  </si>
  <si>
    <t>Above Market Tenant Leases</t>
  </si>
  <si>
    <t>Below Market Tenant Leases</t>
  </si>
  <si>
    <t>Acquired lease intangible liabilities, gross</t>
  </si>
  <si>
    <t>Accumulated accretion</t>
  </si>
  <si>
    <t>Above Market Ground Lease</t>
  </si>
  <si>
    <t>Intangible Assets - Summary of Amortization or Accretion Recorded During the Period Related to Acquired Lease Intangibles (Detail) - USD ($)</t>
  </si>
  <si>
    <t>Accretion Of Above Market Ground Lease Intangible</t>
  </si>
  <si>
    <t>Amortization of in-place lease intangibles</t>
  </si>
  <si>
    <t>Net Above (Below) Market Tenant Leases</t>
  </si>
  <si>
    <t>The accretion of the above-market ground lease is recorded as a decrease to property expenses in the consolidated statements of operations for the periods presented.</t>
  </si>
  <si>
    <t>The amortization of in-place lease intangibles is recorded to depreciation and amortization expense in the consolidated statements of operations for the periods presented.</t>
  </si>
  <si>
    <t>The amortization of net above/(below)-market tenant leases is recorded as a decrease to rental revenues in the consolidated statements of operations for the periods presented.</t>
  </si>
  <si>
    <t>Note Receivable - Additional Information (Detail) - NoteReceivable</t>
  </si>
  <si>
    <t>Notes Receivable</t>
  </si>
  <si>
    <t>Number of mortgage notes receivable</t>
  </si>
  <si>
    <t>Notes receivable amortization loan period</t>
  </si>
  <si>
    <t>Fixed interest rate on notes receivable</t>
  </si>
  <si>
    <t>6.001%</t>
  </si>
  <si>
    <t>Notes receivable maturity date</t>
  </si>
  <si>
    <t>May 1,
		2017</t>
  </si>
  <si>
    <t>Note Receivable - Summary of Notes Receivable (Detail) - USD ($)</t>
  </si>
  <si>
    <t>Face Amount</t>
  </si>
  <si>
    <t>Unrecognized Accretable Yield</t>
  </si>
  <si>
    <t>Notes Payable - Summary of Components and Significant Terms of Our Indebtedness (Detail) - USD ($)</t>
  </si>
  <si>
    <t>Jan. 21, 2015</t>
  </si>
  <si>
    <t>Debt Instrument [Line Items]</t>
  </si>
  <si>
    <t>Principal amount</t>
  </si>
  <si>
    <t>Less: unamortized discount and deferred loan costs</t>
  </si>
  <si>
    <t>Carrying value</t>
  </si>
  <si>
    <t>Contractual Maturity Date</t>
  </si>
  <si>
    <t>Jul. 1,
		2015</t>
  </si>
  <si>
    <t>Term Loan One</t>
  </si>
  <si>
    <t>Debt Instrument, description of variable rate basis</t>
  </si>
  <si>
    <t>LIBOR</t>
  </si>
  <si>
    <t>Effective Interest Rate</t>
  </si>
  <si>
    <t>[2],[3]</t>
  </si>
  <si>
    <t>2.22%</t>
  </si>
  <si>
    <t>Term Loan two</t>
  </si>
  <si>
    <t>[3],[4]</t>
  </si>
  <si>
    <t>2.01%</t>
  </si>
  <si>
    <t>Unsecured Term Loan Facility</t>
  </si>
  <si>
    <t>1.44%</t>
  </si>
  <si>
    <t>Apr. 1,
		2018</t>
  </si>
  <si>
    <t>Fixed interest rate</t>
  </si>
  <si>
    <t>5.95%</t>
  </si>
  <si>
    <t>RIF V - Glendale Commerce Center, LLC</t>
  </si>
  <si>
    <t>2.19%</t>
  </si>
  <si>
    <t>Variable Rate Debt | Term Loan One</t>
  </si>
  <si>
    <t>[2],[5]</t>
  </si>
  <si>
    <t>Aug. 1,
		2019</t>
  </si>
  <si>
    <t>Variable Rate Debt | Term Loan two</t>
  </si>
  <si>
    <t>[4],[6]</t>
  </si>
  <si>
    <t>Jun. 24,
		2017</t>
  </si>
  <si>
    <t>Variable Rate Debt | Unsecured Term Loan Facility</t>
  </si>
  <si>
    <t>Jun. 11,
		2019</t>
  </si>
  <si>
    <t>Variable Rate Debt | RIF V - Glendale Commerce Center, LLC</t>
  </si>
  <si>
    <t>[7]</t>
  </si>
  <si>
    <t>May 1,
		2016</t>
  </si>
  <si>
    <t>Debt instrument, basis spread on variable rate</t>
  </si>
  <si>
    <t>1.00%</t>
  </si>
  <si>
    <t>LIBOR | Term Loan One</t>
  </si>
  <si>
    <t>1.90%</t>
  </si>
  <si>
    <t>LIBOR | Term Loan two</t>
  </si>
  <si>
    <t>1.55%</t>
  </si>
  <si>
    <t>LIBOR | Unsecured Term Loan Facility</t>
  </si>
  <si>
    <t>1.25%</t>
  </si>
  <si>
    <t>LIBOR | RIF V - Glendale Commerce Center, LLC</t>
  </si>
  <si>
    <t>2.00%</t>
  </si>
  <si>
    <t>Fixed Rate Debt | The Park</t>
  </si>
  <si>
    <t>Mar. 1,
		2031</t>
  </si>
  <si>
    <t>[8]</t>
  </si>
  <si>
    <t>5.125%</t>
  </si>
  <si>
    <t>[3],[8]</t>
  </si>
  <si>
    <t>5.37%</t>
  </si>
  <si>
    <t>Fixed Rate Debt | 2980 San Fernando</t>
  </si>
  <si>
    <t>[8],[9]</t>
  </si>
  <si>
    <t>5.088%</t>
  </si>
  <si>
    <t>Fixed Rate Debt | 12907 Imperial Highway</t>
  </si>
  <si>
    <t>[10]</t>
  </si>
  <si>
    <t>[3],[10]</t>
  </si>
  <si>
    <t>3.81%</t>
  </si>
  <si>
    <t>Unsecured Credit Facility</t>
  </si>
  <si>
    <t>Jun. 11,
		2018</t>
  </si>
  <si>
    <t>[11]</t>
  </si>
  <si>
    <t>1.49%</t>
  </si>
  <si>
    <t>Unsecured Credit Facility | LIBOR</t>
  </si>
  <si>
    <t>1.30%</t>
  </si>
  <si>
    <t>Unamortized discount and deferred loan costs exclude net debt issuance costs related to establishing our unsecured credit facility.  These costs are presented in the line item “Deferred loan costs, net” in the consolidated balance sheets.  See the discussion of the adoption of ASU 2015-03 in Note 2.</t>
  </si>
  <si>
    <t>Loan is secured by six properties. As of June 30, 2015, the interest rate with respect to $30 million of this $60 million variable-rate term loan has been effectively fixed through the use of an interest rate swap. See Note 8.</t>
  </si>
  <si>
    <t>Reflects the effective interest rate at June 30, 2015 and includes the effect of amortization of discounts/premiums and deferred loan costs.</t>
  </si>
  <si>
    <t>Loan is secured by eight properties.</t>
  </si>
  <si>
    <t>One additional one year extension available at the borrower’s option.</t>
  </si>
  <si>
    <t>[6]</t>
  </si>
  <si>
    <t>One additional two year extension available at the borrower’s option.</t>
  </si>
  <si>
    <t>Two additional one year extensions available at the borrower’s option.</t>
  </si>
  <si>
    <t>Monthly payments of interest and principal based on 20-year amortization table.</t>
  </si>
  <si>
    <t>[9]</t>
  </si>
  <si>
    <t>Monthly payments of interest and principal based on 30-year amortization table</t>
  </si>
  <si>
    <t>Monthly payments of interest and principal based on 30-year amortization table, with a balloon payment at maturity.</t>
  </si>
  <si>
    <t>The facility additionally bears interest at 0.30% or 0.20% of the daily undrawn amount of the unsecured revolving credit facility if the balance is under $100 million or over $100 million, respectively.</t>
  </si>
  <si>
    <t>Notes Payable - Summary of Components and Significant Terms of Our Indebtedness (Parenthetical) (Detail)</t>
  </si>
  <si>
    <t>Jun. 30, 2015USD ($)PropertyPeriod</t>
  </si>
  <si>
    <t>Number of extensions | Period</t>
  </si>
  <si>
    <t>Extension period</t>
  </si>
  <si>
    <t>2 years</t>
  </si>
  <si>
    <t>Number of properties securing loan | Property</t>
  </si>
  <si>
    <t>The Park | Fixed Rate Debt</t>
  </si>
  <si>
    <t>Amortization period</t>
  </si>
  <si>
    <t>2980 San Fernando | Fixed Rate Debt</t>
  </si>
  <si>
    <t>Imperial Highway</t>
  </si>
  <si>
    <t>RIF V - Glendale Commerce Center, LLC | Variable Rate Debt</t>
  </si>
  <si>
    <t>Additional interest</t>
  </si>
  <si>
    <t>0.30%</t>
  </si>
  <si>
    <t>Maximum | Unsecured Credit Facility</t>
  </si>
  <si>
    <t>Line of credit facility, amount outstanding</t>
  </si>
  <si>
    <t>Minimum</t>
  </si>
  <si>
    <t>0.20%</t>
  </si>
  <si>
    <t>Minimum | Unsecured Credit Facility</t>
  </si>
  <si>
    <t>Unsecured Credit Facility Under Hundred Million | Maximum | Unsecured Credit Facility</t>
  </si>
  <si>
    <t>Unsecured Credit Facility Under Hundred Million | Minimum | Unsecured Credit Facility</t>
  </si>
  <si>
    <t>Interest Rate Swap One</t>
  </si>
  <si>
    <t>Interest rate swap agreement, notional amount</t>
  </si>
  <si>
    <t>Represents the notional amount of swaps that are effective as of the balance sheet date noted.</t>
  </si>
  <si>
    <t>Notes Payable - Additional Information (Detail) - USD ($)</t>
  </si>
  <si>
    <t>Apr. 01, 2015</t>
  </si>
  <si>
    <t>Maturity Date</t>
  </si>
  <si>
    <t>Amount used to repay secured loan</t>
  </si>
  <si>
    <t>Line of Credit Facility, Additional Availability</t>
  </si>
  <si>
    <t>Credit facility maximum future borrowing capacity</t>
  </si>
  <si>
    <t>Revolving Credit Facility</t>
  </si>
  <si>
    <t>Line of credit facility, Amount outstanding</t>
  </si>
  <si>
    <t>Maximum ratio of total indebtedness to total asset value</t>
  </si>
  <si>
    <t>60.00%</t>
  </si>
  <si>
    <t>Maximum ratio of secured debt to total asset value</t>
  </si>
  <si>
    <t>45.00%</t>
  </si>
  <si>
    <t>Maximum ratio of recourse debt to total asset</t>
  </si>
  <si>
    <t>Minimum tangible net worth required</t>
  </si>
  <si>
    <t>Maximum debt to tangible net worth ratio required for equity proceeds</t>
  </si>
  <si>
    <t>75.00%</t>
  </si>
  <si>
    <t>Minimum ratio of EBITDA to fixed charges</t>
  </si>
  <si>
    <t>150.00%</t>
  </si>
  <si>
    <t>Maximum ratio of unsecured debt to the value of the unencumbered asset pool</t>
  </si>
  <si>
    <t>Minimum ratio of NOI unsecured interest expense</t>
  </si>
  <si>
    <t>175.00%</t>
  </si>
  <si>
    <t>Funds from operations percentage</t>
  </si>
  <si>
    <t>95.00%</t>
  </si>
  <si>
    <t>Current borrowing capacity</t>
  </si>
  <si>
    <t>Line of Credit Facility, Commitment Fee Percentage</t>
  </si>
  <si>
    <t>Federal Funds Rate Plus</t>
  </si>
  <si>
    <t>0.50%</t>
  </si>
  <si>
    <t>Thirty-day LIBOR plus</t>
  </si>
  <si>
    <t>Thirty-day LIBOR plus | Term Loan One</t>
  </si>
  <si>
    <t>Thirty-day LIBOR plus | Unsecured Term Loan Facility</t>
  </si>
  <si>
    <t>Thirty-day LIBOR plus | Minimum | Term Loan</t>
  </si>
  <si>
    <t>Thirty-day LIBOR plus | Minimum | Revolving Credit Facility</t>
  </si>
  <si>
    <t>Thirty-day LIBOR plus | Maximum | Term Loan</t>
  </si>
  <si>
    <t>1.85%</t>
  </si>
  <si>
    <t>Thirty-day LIBOR plus | Maximum | Revolving Credit Facility</t>
  </si>
  <si>
    <t>[1],[2]</t>
  </si>
  <si>
    <t>Debt service coverage ratio</t>
  </si>
  <si>
    <t>110.00%</t>
  </si>
  <si>
    <t>Unamortized debt premium</t>
  </si>
  <si>
    <t>RIF V - Glendale Commerce Center, LLC | Thirty-day LIBOR plus</t>
  </si>
  <si>
    <t>Notes Payable - Summary of Aggregate Future Minimum Payments of Debt (Detail) - USD ($)</t>
  </si>
  <si>
    <t>July 1, 2015 - December 31, 2015</t>
  </si>
  <si>
    <t>Thereafter</t>
  </si>
  <si>
    <t>Operating Leases - Future Minimum Base Rate for Predecessor Under Operating Leases (Detail)</t>
  </si>
  <si>
    <t>Operating Leases, Future Minimum Payments Receivable [Abstract]</t>
  </si>
  <si>
    <t>Interest Rate Contracts - Additional Information (Detail)</t>
  </si>
  <si>
    <t>Jun. 30, 2015USD ($)Swap</t>
  </si>
  <si>
    <t>Derivative [Line Items]</t>
  </si>
  <si>
    <t>Additional amount reclassified from AOCI as an increase to interest expense</t>
  </si>
  <si>
    <t>Fair value of derivatives in a net liability position</t>
  </si>
  <si>
    <t>Number of derivative instruments | Swap</t>
  </si>
  <si>
    <t>Variable Rate Debt | Term Loan Facility</t>
  </si>
  <si>
    <t>Interest Rate Swap 1</t>
  </si>
  <si>
    <t>Interest rate swap agreement, effective date</t>
  </si>
  <si>
    <t>Jan. 15,
		2015</t>
  </si>
  <si>
    <t>Interest rate swap agreement, termination date</t>
  </si>
  <si>
    <t>Feb. 15,
		2019</t>
  </si>
  <si>
    <t>Interest rate swap, fixed interest rate</t>
  </si>
  <si>
    <t>3.726%</t>
  </si>
  <si>
    <t>Interest Rate Swap 2</t>
  </si>
  <si>
    <t>Jul. 15,
		2015</t>
  </si>
  <si>
    <t>3.91%</t>
  </si>
  <si>
    <t>Interest Rate Swap 3</t>
  </si>
  <si>
    <t>Aug. 14,
		2015</t>
  </si>
  <si>
    <t>Dec. 14,
		2018</t>
  </si>
  <si>
    <t>1.79%</t>
  </si>
  <si>
    <t>Interest Rate Swap 4</t>
  </si>
  <si>
    <t>Feb. 16,
		2016</t>
  </si>
  <si>
    <t>2.005%</t>
  </si>
  <si>
    <t>Interest Rate Contracts - Summary of Interest Rate Swap Agreements (Detail) - USD ($)</t>
  </si>
  <si>
    <t>Interest rate swap, fair value</t>
  </si>
  <si>
    <t>Interest Strike Rate</t>
  </si>
  <si>
    <t>Interest rate swap agreement, current notional</t>
  </si>
  <si>
    <t>Interest Rate Swap 1 | Derivative Financial Instruments, Liabilities</t>
  </si>
  <si>
    <t>1.826%</t>
  </si>
  <si>
    <t>Interest Rate Swap 2 | Derivative Financial Instruments, Liabilities</t>
  </si>
  <si>
    <t>Interest Rate Swap 3 | Derivative Financial Instruments, Liabilities</t>
  </si>
  <si>
    <t>Interest Rate Swap 4 | Derivative Financial Instruments, Liabilities</t>
  </si>
  <si>
    <t>We record all derivative instruments on a gross basis in the consolidated balance sheets, and accordingly, there are no offsetting amounts that net assets against liabilities.  As of June 30, 2015 and December 31, 2014, all of our derivatives were in a liability position, and as such, the fair value is included in the line item “Interest rate swap liability” in the consolidated balance sheets.</t>
  </si>
  <si>
    <t>Interest Rate Contracts - Impact of Interest Rate Swaps on Consolidated Statements of Operations - (Detail) - USD ($)</t>
  </si>
  <si>
    <t>Derivative Instrument Detail [Abstract]</t>
  </si>
  <si>
    <t>Amount of gain (loss) recognized in AOCI on derivatives (effective portion)</t>
  </si>
  <si>
    <t>Amount of gain (loss) reclassified from AOCI into earnings under "Interest expense" (effective portion)</t>
  </si>
  <si>
    <t>Fair Value Measurements - Assets Measures at Fair Value on a Recurring Basis by Level within Fair Value Hierarchy (Detail) - USD ($)</t>
  </si>
  <si>
    <t>Fair Value Assets And Liabilities Measured On Recurring And Nonrecurring Basis [Line Items]</t>
  </si>
  <si>
    <t>Interest Rate Swap Liabilities</t>
  </si>
  <si>
    <t>Significant Other Observable Inputs (Level 2)</t>
  </si>
  <si>
    <t>Fair Value Measurements - Carrying Value and Estimated Fair Value of Notes Payable (Detail) - USD ($)</t>
  </si>
  <si>
    <t>Fair Value Balance Sheet Grouping Financial Statement Captions [Line Items]</t>
  </si>
  <si>
    <t>Notes payable, fair value</t>
  </si>
  <si>
    <t>Significant Unobservable Inputs (Level 3)</t>
  </si>
  <si>
    <t>Related Party Transactions - Additional Information (Detail) - USD ($)</t>
  </si>
  <si>
    <t>Revenue from management and leasing services</t>
  </si>
  <si>
    <t>Commitments and Contingencies - Additional Information (Detail)</t>
  </si>
  <si>
    <t>Jun. 30, 2015USD ($)Tenant</t>
  </si>
  <si>
    <t>Feb. 25, 2014USD ($)</t>
  </si>
  <si>
    <t>Commitments And Contingencies [Line Items]</t>
  </si>
  <si>
    <t>Estimated remediation costs</t>
  </si>
  <si>
    <t>Holdback Escrow Seller Funded</t>
  </si>
  <si>
    <t>Holdback Escrow buyer funded</t>
  </si>
  <si>
    <t>Maximum seller liability remediation costs</t>
  </si>
  <si>
    <t>Contingent liability</t>
  </si>
  <si>
    <t>Indemnification asset</t>
  </si>
  <si>
    <t>Ground lease, expiration date</t>
  </si>
  <si>
    <t>Jun. 1,
		2062</t>
  </si>
  <si>
    <t>Other commitments</t>
  </si>
  <si>
    <t>Concentration risk, credit risk, financial instrument, maximum exposure</t>
  </si>
  <si>
    <t>Concentration risk, customer</t>
  </si>
  <si>
    <t>Number of major tenants accounting for more than 10 percent or more of annualized base rent | Tenant</t>
  </si>
  <si>
    <t>Base Rent | Customer Concentration Risk</t>
  </si>
  <si>
    <t>Concentration risk, percentage</t>
  </si>
  <si>
    <t>14.60%</t>
  </si>
  <si>
    <t>Commitment and Contingencies- Future Minimum Commitment (Detail)</t>
  </si>
  <si>
    <t>Office Lease</t>
  </si>
  <si>
    <t>Operating Leased Assets [Line Items]</t>
  </si>
  <si>
    <t>Ground Rent</t>
  </si>
  <si>
    <t>Investment in Unconsolidated Real Estate - Additional Information (Detail)</t>
  </si>
  <si>
    <t>Jun. 30, 2015USD ($)Property</t>
  </si>
  <si>
    <t>Equity Method Investments And Joint Ventures [Abstract]</t>
  </si>
  <si>
    <t>Mission Oaks Boulevard</t>
  </si>
  <si>
    <t>Mission Oaks Joint Venture</t>
  </si>
  <si>
    <t>Investment in Unconsolidated Real Estate - Combined Financial Information of Predecessor's Equity Method Investment Properties (Detail) - USD ($)</t>
  </si>
  <si>
    <t>Assets</t>
  </si>
  <si>
    <t>Partners'/members' equity</t>
  </si>
  <si>
    <t>Company's share of equity</t>
  </si>
  <si>
    <t>Basis adjustment</t>
  </si>
  <si>
    <t>Carrying value of the Company's investment in unconsolidated real estate</t>
  </si>
  <si>
    <t>Expenses</t>
  </si>
  <si>
    <t>This amount represents the difference between our historical cost basis and the basis reflected at the joint venture level, resulting from the contribution of our equity interest as part of the formation transactions that occurred on July 24, 2013.</t>
  </si>
  <si>
    <t>Discontinued Operations - Summary of the Properties Sold (Detail)</t>
  </si>
  <si>
    <t>Jun. 30, 2015ft²</t>
  </si>
  <si>
    <t>Jun. 30, 2014USD ($)ft²</t>
  </si>
  <si>
    <t>Income Statement Balance Sheet And Additional Disclosures By Disposal Groups Including Discontinued Operations [Line Items]</t>
  </si>
  <si>
    <t>Rentable square feet | ft²</t>
  </si>
  <si>
    <t>Gain (Loss) Recorded</t>
  </si>
  <si>
    <t>Park Center Drive</t>
  </si>
  <si>
    <t>Location</t>
  </si>
  <si>
    <t>Vista, CA</t>
  </si>
  <si>
    <t>Date of disposition</t>
  </si>
  <si>
    <t>Jan. 29,
		2014</t>
  </si>
  <si>
    <t>Sales price</t>
  </si>
  <si>
    <t>N. Madera Road</t>
  </si>
  <si>
    <t>Simi Valley, CA</t>
  </si>
  <si>
    <t>Mar. 13,
		2014</t>
  </si>
  <si>
    <t>The results of operations and the gain or loss on sale of these properties are reported under Discontinued Operations in the consolidated statements of operations.</t>
  </si>
  <si>
    <t>Discontinued Operations - Results of Operations (Detail)</t>
  </si>
  <si>
    <t>Operating expenses</t>
  </si>
  <si>
    <t>Depreciation and amortization expense</t>
  </si>
  <si>
    <t>Equity - Additional Information (Detail) - USD ($)</t>
  </si>
  <si>
    <t>Apr. 17, 2015</t>
  </si>
  <si>
    <t>Feb. 03, 2015</t>
  </si>
  <si>
    <t>Share Based Compensation Arrangement By Share Based Payment Award [Line Items]</t>
  </si>
  <si>
    <t>Common stock share price</t>
  </si>
  <si>
    <t>Issuance of common stock, net</t>
  </si>
  <si>
    <t>Underwriting discount and offering costs</t>
  </si>
  <si>
    <t>Net proceeds from public offering used in exchange for common units of partnership interests in OP Units</t>
  </si>
  <si>
    <t>Conversion of common units to common stock, shares</t>
  </si>
  <si>
    <t>Conversion of common units to common stock</t>
  </si>
  <si>
    <t>2013 Incentive Award Plan</t>
  </si>
  <si>
    <t>Common stock and/or LTIP units available for issuance</t>
  </si>
  <si>
    <t>Common stock, shares reserved for future issuance</t>
  </si>
  <si>
    <t>Recognized equity compensation expense related to restricted common stock</t>
  </si>
  <si>
    <t>Capitalized compensation expense related to restricted common stock</t>
  </si>
  <si>
    <t>Unrecognized compensation expense related to non-vested shares</t>
  </si>
  <si>
    <t>Employee service share based compensation nonvested awards total compensation cost not yet capitalized</t>
  </si>
  <si>
    <t>Weighted average remaining vesting period</t>
  </si>
  <si>
    <t>32 months</t>
  </si>
  <si>
    <t>Operating Partnership | Noncontrolling Interest | Equity</t>
  </si>
  <si>
    <t>Issuance of operating partnership units</t>
  </si>
  <si>
    <t>Noncontrolling interest percentage ownership in Operating Partnership</t>
  </si>
  <si>
    <t>3.80%</t>
  </si>
  <si>
    <t>ATM Program</t>
  </si>
  <si>
    <t>Maximum Aggregate Offering Amount</t>
  </si>
  <si>
    <t>Equity - Schedule of Nonvested Restricted Stock Activity (Detail)</t>
  </si>
  <si>
    <t>Jun. 30, 2015shares</t>
  </si>
  <si>
    <t>Balance at January 1, 2015</t>
  </si>
  <si>
    <t>Granted</t>
  </si>
  <si>
    <t>Forfeited</t>
  </si>
  <si>
    <t>Vested</t>
  </si>
  <si>
    <t>Balance at June 30, 2015</t>
  </si>
  <si>
    <t>(1) 4,225 shares of the Company’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t>
  </si>
  <si>
    <t>Equity - Schedule of Nonvested Restricted Stock Activity (Parenthetical) (Detail)</t>
  </si>
  <si>
    <t>Shares tendered for tax withholding requirements</t>
  </si>
  <si>
    <t>Equity - Vesting Schedule of the Nonvested Shares of Restricted Stock Outstanding (Detail) - shares</t>
  </si>
  <si>
    <t>Non-vested shares</t>
  </si>
  <si>
    <t>Restricted Stock | July 1, 2015 - December 31, 2015</t>
  </si>
  <si>
    <t>Restricted Stock | 2016</t>
  </si>
  <si>
    <t>Restricted Stock | 2017</t>
  </si>
  <si>
    <t>Restricted Stock | 2018</t>
  </si>
  <si>
    <t>Restricted Stock | 2019</t>
  </si>
  <si>
    <t>Equity - Summary of the Components of Changes in Accumulated Other Comprehensive Loss (Detail) - USD ($)</t>
  </si>
  <si>
    <t>Other comprehensive loss before reclassifications</t>
  </si>
  <si>
    <t>Amounts reclassified from accumulated other comprehensive loss to interest expense</t>
  </si>
  <si>
    <t>Net current period other comprehensive income (loss)</t>
  </si>
  <si>
    <t>Less other comprehensive loss attributable to noncontrolling interests</t>
  </si>
  <si>
    <t>Other comprehensive loss attributable to common stockholders</t>
  </si>
  <si>
    <t>Earnings Per Share - Computation of Basic and Diluted Earnings Per Share (Detail) - USD ($)</t>
  </si>
  <si>
    <t>Numerator:</t>
  </si>
  <si>
    <t>Net income (loss) from continuing operations</t>
  </si>
  <si>
    <t>Net (income) loss from continuing operations attributable to noncontrolling interests</t>
  </si>
  <si>
    <t>Income from continuing operations attributable to participating securities</t>
  </si>
  <si>
    <t>Income (loss) from continuing operations attributable to Rexford Industrial Realty, Inc.</t>
  </si>
  <si>
    <t>Income from discontinued operations</t>
  </si>
  <si>
    <t>Income from discontinued operations attributable to noncontrolling interests</t>
  </si>
  <si>
    <t>Income from discontinued operations attributable to Rexford Industrial Realty, Inc.</t>
  </si>
  <si>
    <t>Net income attributable to noncontrolling interests</t>
  </si>
  <si>
    <t>Net income attributable to participating securities</t>
  </si>
  <si>
    <t>Denominator:</t>
  </si>
  <si>
    <t>Earnings per share - Basic and Diluted:</t>
  </si>
  <si>
    <t>Net income (loss) from continuing operations attributable to common stockholders</t>
  </si>
  <si>
    <t>Net income from discontinued operations attributable to common stockholders</t>
  </si>
  <si>
    <t>Net income attributable to common stockholders</t>
  </si>
  <si>
    <t>Earnings Per Share - Additional Information (Detail) - shares</t>
  </si>
  <si>
    <t>Nonvested restricted stock</t>
  </si>
  <si>
    <t>Subsequent Events - Additional Information (Detail)</t>
  </si>
  <si>
    <t>Aug. 06, 2015USD ($)</t>
  </si>
  <si>
    <t>Jul. 29, 2015USD ($)ft²aBuildings</t>
  </si>
  <si>
    <t>Jul. 16, 2015USD ($)shares</t>
  </si>
  <si>
    <t>Jul. 10, 2015USD ($)ft²aBuildings</t>
  </si>
  <si>
    <t>Apr. 01, 2015USD ($)</t>
  </si>
  <si>
    <t>Jun. 30, 2015USD ($)ft²Buildingsshares</t>
  </si>
  <si>
    <t>Jul. 15, 2015USD ($)</t>
  </si>
  <si>
    <t>Subsequent Event [Line Items]</t>
  </si>
  <si>
    <t>Purchase Price</t>
  </si>
  <si>
    <t>Number of Buildings | Buildings</t>
  </si>
  <si>
    <t>Area of real estate property | ft²</t>
  </si>
  <si>
    <t>Conversion of units to common stock, shares | shares</t>
  </si>
  <si>
    <t>Subsequent Event</t>
  </si>
  <si>
    <t>Subsequent Event | Mortgage Loan</t>
  </si>
  <si>
    <t>Subsequent Event | Term Loan</t>
  </si>
  <si>
    <t>Subsequent Event | Note Purchase Agreement</t>
  </si>
  <si>
    <t>Debt instrument face amount</t>
  </si>
  <si>
    <t>Aug. 6,
		2025</t>
  </si>
  <si>
    <t>4.29%</t>
  </si>
  <si>
    <t>Debt instrument, payment terms</t>
  </si>
  <si>
    <t>Interest on the Notes will be payable semiannually on February 6 and August 6 of each year, beginning on February 6, 2016.</t>
  </si>
  <si>
    <t>Minimum amount of principal that may be prepaid on notes outstanding</t>
  </si>
  <si>
    <t>Principal amount prepaid</t>
  </si>
  <si>
    <t>Subsequent Event | Credit Facility</t>
  </si>
  <si>
    <t>Cross default threshold in other material indebtedness with recourse debt</t>
  </si>
  <si>
    <t>Cross default threshold in other material indebtedness with non-recourse debt</t>
  </si>
  <si>
    <t>Default threshold for judgments</t>
  </si>
  <si>
    <t>Subsequent Event | First Amendment To Credit Facility</t>
  </si>
  <si>
    <t>Subsequent Event | 12720-12860 Danielson</t>
  </si>
  <si>
    <t>Jul. 10,
		2015</t>
  </si>
  <si>
    <t>Area of land | a</t>
  </si>
  <si>
    <t>Subsequent Event | 10950 Norwalk Blvd and 12241 Lakeland Road</t>
  </si>
  <si>
    <t>Jul. 29,
		2015</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571283</v>
      </c>
    </row>
    <row spans="1:3" r="12">
      <c t="s" r="A12" s="4">
        <v>19</v>
      </c>
      <c t="s" r="B12" s="4">
        <v>20</v>
      </c>
    </row>
    <row spans="1:3" r="13">
      <c t="s" r="A13" s="4">
        <v>21</v>
      </c>
      <c t="s" r="B13" s="4">
        <v>22</v>
      </c>
    </row>
    <row spans="1:3" r="14">
      <c t="s" r="A14" s="4">
        <v>23</v>
      </c>
      <c t="n" r="C14" s="5">
        <v>55529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08</v>
      </c>
      <c t="s" r="B1" s="2">
        <v>1</v>
      </c>
    </row>
    <row spans="1:2" r="2">
      <c t="s" r="B2" s="2">
        <v>2</v>
      </c>
    </row>
    <row spans="1:2" r="3">
      <c t="s" r="A3" s="4">
        <v>209</v>
      </c>
    </row>
    <row spans="1:2" r="4">
      <c t="s" r="A4" s="3">
        <v>210</v>
      </c>
    </row>
    <row spans="1:2" r="5">
      <c t="s" r="A5" s="4">
        <v>208</v>
      </c>
      <c t="s" r="B5"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2</v>
      </c>
      <c t="s" r="C1" s="2">
        <v>25</v>
      </c>
    </row>
    <row spans="1:3" r="2">
      <c t="s" r="A2" s="3">
        <v>26</v>
      </c>
    </row>
    <row spans="1:3" r="3">
      <c t="s" r="A3" s="4">
        <v>27</v>
      </c>
      <c t="n" r="B3" s="7">
        <v>420349000</v>
      </c>
      <c t="n" r="C3" s="7">
        <v>368033000</v>
      </c>
    </row>
    <row spans="1:3" r="4">
      <c t="s" r="A4" s="4">
        <v>28</v>
      </c>
      <c t="n" r="B4" s="5">
        <v>599359000</v>
      </c>
      <c t="n" r="C4" s="5">
        <v>540837000</v>
      </c>
    </row>
    <row spans="1:3" r="5">
      <c t="s" r="A5" s="4">
        <v>29</v>
      </c>
      <c t="n" r="B5" s="5">
        <v>25008000</v>
      </c>
      <c t="n" r="C5" s="5">
        <v>21404000</v>
      </c>
    </row>
    <row spans="1:3" r="6">
      <c t="s" r="A6" s="4">
        <v>30</v>
      </c>
      <c t="n" r="B6" s="5">
        <v>188000</v>
      </c>
      <c t="n" r="C6" s="5">
        <v>188000</v>
      </c>
    </row>
    <row spans="1:3" r="7">
      <c t="s" r="A7" s="4">
        <v>31</v>
      </c>
      <c t="n" r="B7" s="5">
        <v>1044904000</v>
      </c>
      <c t="n" r="C7" s="5">
        <v>930462000</v>
      </c>
    </row>
    <row spans="1:3" r="8">
      <c t="s" r="A8" s="4">
        <v>32</v>
      </c>
      <c t="n" r="B8" s="5">
        <v>-89539000</v>
      </c>
      <c t="n" r="C8" s="5">
        <v>-76884000</v>
      </c>
    </row>
    <row spans="1:3" r="9">
      <c t="s" r="A9" s="4">
        <v>33</v>
      </c>
      <c t="n" r="B9" s="5">
        <v>955365000</v>
      </c>
      <c t="n" r="C9" s="5">
        <v>853578000</v>
      </c>
    </row>
    <row spans="1:3" r="10">
      <c t="s" r="A10" s="4">
        <v>34</v>
      </c>
      <c t="n" r="B10" s="5">
        <v>9988000</v>
      </c>
      <c t="n" r="C10" s="5">
        <v>8606000</v>
      </c>
    </row>
    <row spans="1:3" r="11">
      <c t="s" r="A11" s="4">
        <v>35</v>
      </c>
      <c t="n" r="B11" s="5">
        <v>13137000</v>
      </c>
      <c t="n" r="C11" s="5">
        <v>13137000</v>
      </c>
    </row>
    <row spans="1:3" r="12">
      <c t="s" r="A12" s="4">
        <v>36</v>
      </c>
      <c t="n" r="B12" s="5">
        <v>2210000</v>
      </c>
      <c t="n" r="C12" s="5">
        <v>1812000</v>
      </c>
    </row>
    <row spans="1:3" r="13">
      <c t="s" r="A13" s="4">
        <v>37</v>
      </c>
      <c t="n" r="B13" s="5">
        <v>6067000</v>
      </c>
      <c t="n" r="C13" s="5">
        <v>5165000</v>
      </c>
    </row>
    <row spans="1:3" r="14">
      <c t="s" r="A14" s="4">
        <v>38</v>
      </c>
      <c t="n" r="B14" s="5">
        <v>4526000</v>
      </c>
      <c t="n" r="C14" s="5">
        <v>3608000</v>
      </c>
    </row>
    <row spans="1:3" r="15">
      <c t="s" r="A15" s="4">
        <v>39</v>
      </c>
      <c t="n" r="B15" s="5">
        <v>1745000</v>
      </c>
      <c t="n" r="C15" s="5">
        <v>2045000</v>
      </c>
    </row>
    <row spans="1:3" r="16">
      <c t="s" r="A16" s="4">
        <v>40</v>
      </c>
      <c t="n" r="B16" s="5">
        <v>28580000</v>
      </c>
      <c t="n" r="C16" s="5">
        <v>28136000</v>
      </c>
    </row>
    <row spans="1:3" r="17">
      <c t="s" r="A17" s="4">
        <v>41</v>
      </c>
      <c t="n" r="B17" s="5">
        <v>5271000</v>
      </c>
      <c t="n" r="C17" s="5">
        <v>5271000</v>
      </c>
    </row>
    <row spans="1:3" r="18">
      <c t="s" r="A18" s="4">
        <v>42</v>
      </c>
      <c t="n" r="B18" s="5">
        <v>5221000</v>
      </c>
      <c t="n" r="C18" s="5">
        <v>4699000</v>
      </c>
    </row>
    <row spans="1:3" r="19">
      <c t="s" r="A19" s="4">
        <v>43</v>
      </c>
      <c t="n" r="B19" s="5">
        <v>1400000</v>
      </c>
      <c t="n" r="C19" s="5">
        <v>2110000</v>
      </c>
    </row>
    <row spans="1:3" r="20">
      <c t="s" r="A20" s="4">
        <v>44</v>
      </c>
      <c t="n" r="B20" s="5">
        <v>4018000</v>
      </c>
      <c t="n" r="C20" s="5">
        <v>4018000</v>
      </c>
    </row>
    <row spans="1:3" r="21">
      <c t="s" r="A21" s="4">
        <v>45</v>
      </c>
      <c t="n" r="B21" s="5">
        <v>1037528000</v>
      </c>
      <c t="n" r="C21" s="5">
        <v>932185000</v>
      </c>
    </row>
    <row spans="1:3" r="22">
      <c t="s" r="A22" s="3">
        <v>46</v>
      </c>
    </row>
    <row spans="1:3" r="23">
      <c t="s" r="A23" s="4">
        <v>47</v>
      </c>
      <c t="n" r="B23" s="5">
        <v>296333000</v>
      </c>
      <c t="n" r="C23" s="5">
        <v>356362000</v>
      </c>
    </row>
    <row spans="1:3" r="24">
      <c t="s" r="A24" s="4">
        <v>48</v>
      </c>
      <c t="n" r="B24" s="5">
        <v>2960000</v>
      </c>
      <c t="n" r="C24" s="5">
        <v>1402000</v>
      </c>
    </row>
    <row spans="1:3" r="25">
      <c t="s" r="A25" s="4">
        <v>49</v>
      </c>
      <c t="n" r="B25" s="5">
        <v>9257000</v>
      </c>
      <c t="n" r="C25" s="5">
        <v>10053000</v>
      </c>
    </row>
    <row spans="1:3" r="26">
      <c t="s" r="A26" s="4">
        <v>50</v>
      </c>
      <c t="n" r="B26" s="5">
        <v>6655000</v>
      </c>
      <c t="n" r="C26" s="5">
        <v>5244000</v>
      </c>
    </row>
    <row spans="1:3" r="27">
      <c t="s" r="A27" s="4">
        <v>51</v>
      </c>
      <c t="n" r="B27" s="5">
        <v>2579000</v>
      </c>
      <c t="n" r="C27" s="5">
        <v>3016000</v>
      </c>
    </row>
    <row spans="1:3" r="28">
      <c t="s" r="A28" s="4">
        <v>52</v>
      </c>
      <c t="n" r="B28" s="5">
        <v>9711000</v>
      </c>
      <c t="n" r="C28" s="5">
        <v>8768000</v>
      </c>
    </row>
    <row spans="1:3" r="29">
      <c t="s" r="A29" s="4">
        <v>53</v>
      </c>
      <c t="n" r="B29" s="5">
        <v>2517000</v>
      </c>
      <c t="n" r="C29" s="5">
        <v>1463000</v>
      </c>
    </row>
    <row spans="1:3" r="30">
      <c t="s" r="A30" s="4">
        <v>54</v>
      </c>
      <c t="n" r="B30" s="5">
        <v>330012000</v>
      </c>
      <c t="n" r="C30" s="5">
        <v>386308000</v>
      </c>
    </row>
    <row spans="1:3" r="31">
      <c t="s" r="A31" s="3">
        <v>55</v>
      </c>
    </row>
    <row spans="1:3" r="32">
      <c t="s" r="A32" s="4">
        <v>56</v>
      </c>
      <c t="n" r="B32" s="5">
        <v>550000</v>
      </c>
      <c t="n" r="C32" s="5">
        <v>434000</v>
      </c>
    </row>
    <row spans="1:3" r="33">
      <c t="s" r="A33" s="4">
        <v>57</v>
      </c>
      <c t="n" r="B33" s="5">
        <v>720583000</v>
      </c>
      <c t="n" r="C33" s="5">
        <v>542318000</v>
      </c>
    </row>
    <row spans="1:3" r="34">
      <c t="s" r="A34" s="4">
        <v>58</v>
      </c>
      <c t="n" r="B34" s="5">
        <v>-34702000</v>
      </c>
      <c t="n" r="C34" s="5">
        <v>-21673000</v>
      </c>
    </row>
    <row spans="1:3" r="35">
      <c t="s" r="A35" s="4">
        <v>59</v>
      </c>
      <c t="n" r="B35" s="5">
        <v>-2847000</v>
      </c>
      <c t="n" r="C35" s="5">
        <v>-1331000</v>
      </c>
    </row>
    <row spans="1:3" r="36">
      <c t="s" r="A36" s="4">
        <v>60</v>
      </c>
      <c t="n" r="B36" s="5">
        <v>683584000</v>
      </c>
      <c t="n" r="C36" s="5">
        <v>519748000</v>
      </c>
    </row>
    <row spans="1:3" r="37">
      <c t="s" r="A37" s="4">
        <v>61</v>
      </c>
      <c t="n" r="B37" s="5">
        <v>23932000</v>
      </c>
      <c t="n" r="C37" s="5">
        <v>26129000</v>
      </c>
    </row>
    <row spans="1:3" r="38">
      <c t="s" r="A38" s="4">
        <v>62</v>
      </c>
      <c t="n" r="B38" s="5">
        <v>707516000</v>
      </c>
      <c t="n" r="C38" s="5">
        <v>545877000</v>
      </c>
    </row>
    <row spans="1:3" r="39">
      <c t="s" r="A39" s="4">
        <v>63</v>
      </c>
      <c t="n" r="B39" s="7">
        <v>1037528000</v>
      </c>
      <c t="n" r="C39" s="7">
        <v>93218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185</v>
      </c>
    </row>
    <row spans="1:2" r="4">
      <c t="s" r="A4" s="4">
        <v>231</v>
      </c>
      <c t="s" r="B4" s="4">
        <v>232</v>
      </c>
    </row>
    <row spans="1:2" r="5">
      <c t="s" r="A5" s="4">
        <v>218</v>
      </c>
      <c t="s" r="B5" s="4">
        <v>233</v>
      </c>
    </row>
    <row spans="1:2" r="6">
      <c t="s" r="A6" s="4">
        <v>234</v>
      </c>
      <c t="s" r="B6" s="4">
        <v>235</v>
      </c>
    </row>
    <row spans="1:2" r="7">
      <c t="s" r="A7" s="4">
        <v>236</v>
      </c>
      <c t="s" r="B7" s="4">
        <v>237</v>
      </c>
    </row>
    <row spans="1:2" r="8">
      <c t="s" r="A8" s="4">
        <v>215</v>
      </c>
      <c t="s" r="B8" s="4">
        <v>238</v>
      </c>
    </row>
    <row spans="1:2" r="9">
      <c t="s" r="A9" s="4">
        <v>239</v>
      </c>
      <c t="s" r="B9" s="4">
        <v>240</v>
      </c>
    </row>
    <row spans="1:2" r="10">
      <c t="s" r="A10" s="4">
        <v>241</v>
      </c>
      <c t="s" r="B10" s="4">
        <v>242</v>
      </c>
    </row>
    <row spans="1:2" r="11">
      <c t="s" r="A11" s="4">
        <v>243</v>
      </c>
      <c t="s" r="B11" s="4">
        <v>244</v>
      </c>
    </row>
    <row spans="1:2" r="12">
      <c t="s" r="A12" s="4">
        <v>245</v>
      </c>
      <c t="s" r="B12" s="4">
        <v>246</v>
      </c>
    </row>
    <row spans="1:2" r="13">
      <c t="s" r="A13" s="4">
        <v>247</v>
      </c>
      <c t="s" r="B13" s="4">
        <v>248</v>
      </c>
    </row>
    <row spans="1:2" r="14">
      <c t="s" r="A14" s="4">
        <v>249</v>
      </c>
      <c t="s" r="B14" s="4">
        <v>250</v>
      </c>
    </row>
    <row spans="1:2" r="15">
      <c t="s" r="A15" s="4">
        <v>224</v>
      </c>
      <c t="s" r="B15" s="4">
        <v>251</v>
      </c>
    </row>
    <row spans="1:2" r="16">
      <c t="s" r="A16" s="4">
        <v>252</v>
      </c>
      <c t="s" r="B16" s="4">
        <v>253</v>
      </c>
    </row>
    <row spans="1:2" r="17">
      <c t="s" r="A17" s="4">
        <v>254</v>
      </c>
      <c t="s" r="B17"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56</v>
      </c>
      <c t="s" r="B1" s="2">
        <v>1</v>
      </c>
    </row>
    <row spans="1:2" r="2">
      <c t="s" r="B2" s="2">
        <v>2</v>
      </c>
    </row>
    <row spans="1:2" r="3">
      <c t="s" r="A3" s="3">
        <v>188</v>
      </c>
    </row>
    <row spans="1:2" r="4">
      <c t="s" r="A4" s="4">
        <v>257</v>
      </c>
      <c t="s" r="B4" s="4">
        <v>258</v>
      </c>
    </row>
    <row spans="1:2" r="5">
      <c t="s" r="A5" s="4">
        <v>259</v>
      </c>
      <c t="s" r="B5" s="4">
        <v>260</v>
      </c>
    </row>
    <row spans="1:2" r="6">
      <c t="s" r="A6" s="4">
        <v>261</v>
      </c>
      <c t="s" r="B6"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91</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68</v>
      </c>
      <c t="s" r="B1" s="2">
        <v>1</v>
      </c>
    </row>
    <row spans="1:2" r="2">
      <c t="s" r="B2" s="2">
        <v>2</v>
      </c>
    </row>
    <row spans="1:2" r="3">
      <c t="s" r="A3" s="3">
        <v>194</v>
      </c>
    </row>
    <row spans="1:2" r="4">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71</v>
      </c>
      <c t="s" r="B1" s="2">
        <v>1</v>
      </c>
    </row>
    <row spans="1:2" r="2">
      <c t="s" r="B2" s="2">
        <v>2</v>
      </c>
    </row>
    <row spans="1:2" r="3">
      <c t="s" r="A3" s="3">
        <v>197</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25</v>
      </c>
    </row>
    <row spans="1:3" r="2">
      <c t="s" r="A2" s="3">
        <v>65</v>
      </c>
    </row>
    <row spans="1:3" r="3">
      <c t="s" r="A3" s="4">
        <v>66</v>
      </c>
      <c t="n" r="B3" s="8">
        <v>0.01</v>
      </c>
      <c t="n" r="C3" s="8">
        <v>0.01</v>
      </c>
    </row>
    <row spans="1:3" r="4">
      <c t="s" r="A4" s="4">
        <v>67</v>
      </c>
      <c t="n" r="B4" s="5">
        <v>490000000</v>
      </c>
      <c t="n" r="C4" s="5">
        <v>490000000</v>
      </c>
    </row>
    <row spans="1:3" r="5">
      <c t="s" r="A5" s="4">
        <v>68</v>
      </c>
      <c t="n" r="B5" s="5">
        <v>55459295</v>
      </c>
      <c t="n" r="C5" s="5">
        <v>43702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76</v>
      </c>
      <c t="s" r="B1" s="2">
        <v>1</v>
      </c>
    </row>
    <row spans="1:2" r="2">
      <c t="s" r="B2" s="2">
        <v>2</v>
      </c>
    </row>
    <row spans="1:2" r="3">
      <c t="s" r="A3" s="3">
        <v>200</v>
      </c>
    </row>
    <row spans="1:2" r="4">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79</v>
      </c>
      <c t="s" r="B1" s="2">
        <v>1</v>
      </c>
    </row>
    <row spans="1:2" r="2">
      <c t="s" r="B2" s="2">
        <v>2</v>
      </c>
    </row>
    <row spans="1:2" r="3">
      <c t="s" r="A3" s="3">
        <v>203</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06</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9</v>
      </c>
      <c t="s" r="B1" s="2">
        <v>1</v>
      </c>
    </row>
    <row spans="1:2" r="2">
      <c t="s" r="B2" s="2">
        <v>2</v>
      </c>
    </row>
    <row spans="1:2" r="3">
      <c t="s" r="A3" s="3">
        <v>213</v>
      </c>
    </row>
    <row spans="1:2" r="4">
      <c t="s" r="A4" s="4">
        <v>290</v>
      </c>
      <c t="s" r="B4"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92</v>
      </c>
      <c t="s" r="B1" s="2">
        <v>1</v>
      </c>
    </row>
    <row spans="1:2" r="2">
      <c t="s" r="B2" s="2">
        <v>2</v>
      </c>
    </row>
    <row spans="1:2" r="3">
      <c t="s" r="A3" s="3">
        <v>216</v>
      </c>
    </row>
    <row spans="1:2" r="4">
      <c t="s" r="A4" s="4">
        <v>293</v>
      </c>
      <c t="s" r="B4"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95</v>
      </c>
      <c t="s" r="B1" s="2">
        <v>1</v>
      </c>
    </row>
    <row spans="1:2" r="2">
      <c t="s" r="B2" s="2">
        <v>2</v>
      </c>
    </row>
    <row spans="1:2" r="3">
      <c t="s" r="A3" s="3">
        <v>219</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00</v>
      </c>
      <c t="s" r="B1" s="2">
        <v>1</v>
      </c>
    </row>
    <row spans="1:2" r="2">
      <c t="s" r="B2" s="2">
        <v>2</v>
      </c>
    </row>
    <row spans="1:2" r="3">
      <c t="s" r="A3" s="3">
        <v>222</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7</v>
      </c>
      <c t="s" r="B1" s="2">
        <v>1</v>
      </c>
    </row>
    <row spans="1:2" r="2">
      <c t="s" r="B2" s="2">
        <v>2</v>
      </c>
    </row>
    <row spans="1:2" r="3">
      <c t="s" r="A3" s="3">
        <v>225</v>
      </c>
    </row>
    <row spans="1:2" r="4">
      <c t="s" r="A4" s="4">
        <v>308</v>
      </c>
      <c t="s" r="B4"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2"/>
  </cols>
  <sheetData>
    <row spans="1:2" r="1">
      <c t="s" r="A1" s="1">
        <v>310</v>
      </c>
      <c t="s" r="B1" s="2">
        <v>311</v>
      </c>
    </row>
    <row spans="1:2" r="2">
      <c t="s" r="A2" s="3">
        <v>312</v>
      </c>
    </row>
    <row spans="1:2" r="3">
      <c t="s" r="A3" s="4">
        <v>313</v>
      </c>
      <c t="n" r="B3" s="5">
        <v>107</v>
      </c>
    </row>
    <row spans="1:2" r="4">
      <c t="s" r="A4" s="4">
        <v>314</v>
      </c>
      <c t="n" r="B4" s="9">
        <v>10.6</v>
      </c>
    </row>
    <row spans="1:2" r="5">
      <c t="s" r="A5" s="4">
        <v>315</v>
      </c>
      <c t="n" r="B5" s="5">
        <v>19</v>
      </c>
    </row>
    <row spans="1:2" r="6">
      <c t="s" r="A6" s="4">
        <v>316</v>
      </c>
      <c t="n" r="B6" s="9">
        <v>1.2</v>
      </c>
    </row>
    <row spans="1:2" r="7">
      <c t="s" r="A7" s="4">
        <v>317</v>
      </c>
    </row>
    <row spans="1:2" r="8">
      <c t="s" r="A8" s="3">
        <v>312</v>
      </c>
    </row>
    <row spans="1:2" r="9">
      <c t="s" r="A9" s="4">
        <v>318</v>
      </c>
      <c t="s" r="B9" s="4">
        <v>319</v>
      </c>
    </row>
    <row spans="1:2" r="10">
      <c t="s" r="A10" s="4">
        <v>320</v>
      </c>
    </row>
    <row spans="1:2" r="11">
      <c t="s" r="A11" s="3">
        <v>312</v>
      </c>
    </row>
    <row spans="1:2" r="12">
      <c t="s" r="A12" s="4">
        <v>314</v>
      </c>
      <c t="n" r="B12" s="9">
        <v>0.5</v>
      </c>
    </row>
    <row spans="1:2" r="13">
      <c t="s" r="A13" s="4">
        <v>321</v>
      </c>
      <c t="s" r="B13" s="4">
        <v>322</v>
      </c>
    </row>
    <row spans="1:2" r="14">
      <c t="s" r="A14" s="4">
        <v>323</v>
      </c>
      <c t="n" r="B14" s="5">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9"/>
    <col customWidth="1" max="6" min="6" width="21"/>
  </cols>
  <sheetData>
    <row spans="1:6" r="1">
      <c t="s" r="A1" s="1">
        <v>324</v>
      </c>
      <c t="s" r="B1" s="2">
        <v>70</v>
      </c>
      <c t="s" r="D1" s="2">
        <v>1</v>
      </c>
      <c t="s" r="F1" s="2">
        <v>325</v>
      </c>
    </row>
    <row spans="1:6" r="2">
      <c t="s" r="B2" s="2">
        <v>326</v>
      </c>
      <c t="s" r="C2" s="2">
        <v>327</v>
      </c>
      <c t="s" r="D2" s="2">
        <v>326</v>
      </c>
      <c t="s" r="E2" s="2">
        <v>328</v>
      </c>
      <c t="s" r="F2" s="2">
        <v>329</v>
      </c>
    </row>
    <row spans="1:6" r="3">
      <c t="s" r="A3" s="3">
        <v>330</v>
      </c>
    </row>
    <row spans="1:6" r="4">
      <c t="s" r="A4" s="4">
        <v>331</v>
      </c>
      <c t="n" r="E4" s="5">
        <v>2</v>
      </c>
    </row>
    <row spans="1:6" r="5">
      <c t="s" r="A5" s="4">
        <v>332</v>
      </c>
      <c t="s" r="D5" s="4">
        <v>333</v>
      </c>
    </row>
    <row spans="1:6" r="6">
      <c t="s" r="A6" s="4">
        <v>334</v>
      </c>
      <c t="n" r="B6" s="7">
        <v>310000</v>
      </c>
      <c t="n" r="C6" s="7">
        <v>121000</v>
      </c>
      <c t="n" r="D6" s="7">
        <v>346000</v>
      </c>
      <c t="n" r="E6" s="7">
        <v>163000</v>
      </c>
    </row>
    <row spans="1:6" r="7">
      <c t="s" r="A7" s="4">
        <v>335</v>
      </c>
      <c t="s" r="D7" s="4">
        <v>336</v>
      </c>
    </row>
    <row spans="1:6" r="8">
      <c t="s" r="A8" s="4">
        <v>337</v>
      </c>
      <c t="n" r="B8" s="5">
        <v>0</v>
      </c>
      <c t="n" r="C8" s="5">
        <v>0</v>
      </c>
      <c t="n" r="D8" s="7">
        <v>0</v>
      </c>
      <c t="n" r="E8" s="5">
        <v>0</v>
      </c>
    </row>
    <row spans="1:6" r="9">
      <c t="s" r="A9" s="4">
        <v>338</v>
      </c>
      <c t="n" r="B9" s="5">
        <v>1700000</v>
      </c>
      <c t="n" r="D9" s="5">
        <v>1700000</v>
      </c>
      <c t="n" r="F9" s="7">
        <v>1000000</v>
      </c>
    </row>
    <row spans="1:6" r="10">
      <c t="s" r="A10" s="4">
        <v>339</v>
      </c>
      <c t="n" r="B10" s="7">
        <v>400000</v>
      </c>
      <c t="n" r="C10" s="7">
        <v>100000</v>
      </c>
      <c t="n" r="D10" s="7">
        <v>800000</v>
      </c>
      <c t="n" r="E10" s="7">
        <v>500000</v>
      </c>
    </row>
    <row spans="1:6" r="11">
      <c t="s" r="A11" s="4">
        <v>340</v>
      </c>
      <c t="n" r="F11" s="7">
        <v>700000</v>
      </c>
    </row>
    <row spans="1:6" r="12">
      <c t="s" r="A12" s="4">
        <v>341</v>
      </c>
    </row>
    <row spans="1:6" r="13">
      <c t="s" r="A13" s="3">
        <v>330</v>
      </c>
    </row>
    <row spans="1:6" r="14">
      <c t="s" r="A14" s="4">
        <v>342</v>
      </c>
      <c t="s" r="D14" s="4">
        <v>343</v>
      </c>
    </row>
    <row spans="1:6" r="15">
      <c t="s" r="A15" s="4">
        <v>344</v>
      </c>
    </row>
    <row spans="1:6" r="16">
      <c t="s" r="A16" s="3">
        <v>330</v>
      </c>
    </row>
    <row spans="1:6" r="17">
      <c t="s" r="A17" s="4">
        <v>342</v>
      </c>
      <c t="s" r="D17" s="4">
        <v>345</v>
      </c>
    </row>
    <row spans="1:6" r="18">
      <c t="s" r="A18" s="4">
        <v>346</v>
      </c>
    </row>
    <row spans="1:6" r="19">
      <c t="s" r="A19" s="3">
        <v>330</v>
      </c>
    </row>
    <row spans="1:6" r="20">
      <c t="s" r="A20" s="4">
        <v>342</v>
      </c>
      <c t="s" r="D20" s="4">
        <v>3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19275000</v>
      </c>
      <c t="n" r="C4" s="7">
        <v>12773000</v>
      </c>
      <c t="n" r="D4" s="7">
        <v>37832000</v>
      </c>
      <c t="n" r="E4" s="7">
        <v>24401000</v>
      </c>
    </row>
    <row spans="1:5" r="5">
      <c t="s" r="A5" s="4">
        <v>74</v>
      </c>
      <c t="n" r="B5" s="5">
        <v>2844000</v>
      </c>
      <c t="n" r="C5" s="5">
        <v>1681000</v>
      </c>
      <c t="n" r="D5" s="5">
        <v>5028000</v>
      </c>
      <c t="n" r="E5" s="5">
        <v>3192000</v>
      </c>
    </row>
    <row spans="1:5" r="6">
      <c t="s" r="A6" s="4">
        <v>75</v>
      </c>
      <c t="n" r="B6" s="5">
        <v>161000</v>
      </c>
      <c t="n" r="C6" s="5">
        <v>249000</v>
      </c>
      <c t="n" r="D6" s="5">
        <v>293000</v>
      </c>
      <c t="n" r="E6" s="5">
        <v>483000</v>
      </c>
    </row>
    <row spans="1:5" r="7">
      <c t="s" r="A7" s="4">
        <v>76</v>
      </c>
      <c t="n" r="B7" s="5">
        <v>162000</v>
      </c>
      <c t="n" r="C7" s="5">
        <v>15000</v>
      </c>
      <c t="n" r="D7" s="5">
        <v>352000</v>
      </c>
      <c t="n" r="E7" s="5">
        <v>57000</v>
      </c>
    </row>
    <row spans="1:5" r="8">
      <c t="s" r="A8" s="4">
        <v>77</v>
      </c>
      <c t="n" r="B8" s="5">
        <v>22442000</v>
      </c>
      <c t="n" r="C8" s="5">
        <v>14718000</v>
      </c>
      <c t="n" r="D8" s="5">
        <v>43505000</v>
      </c>
      <c t="n" r="E8" s="5">
        <v>28133000</v>
      </c>
    </row>
    <row spans="1:5" r="9">
      <c t="s" r="A9" s="4">
        <v>78</v>
      </c>
      <c t="n" r="B9" s="5">
        <v>280000</v>
      </c>
      <c t="n" r="C9" s="5">
        <v>278000</v>
      </c>
      <c t="n" r="D9" s="5">
        <v>557000</v>
      </c>
      <c t="n" r="E9" s="5">
        <v>554000</v>
      </c>
    </row>
    <row spans="1:5" r="10">
      <c t="s" r="A10" s="4">
        <v>79</v>
      </c>
      <c t="n" r="B10" s="5">
        <v>22722000</v>
      </c>
      <c t="n" r="C10" s="5">
        <v>14996000</v>
      </c>
      <c t="n" r="D10" s="5">
        <v>44062000</v>
      </c>
      <c t="n" r="E10" s="5">
        <v>28687000</v>
      </c>
    </row>
    <row spans="1:5" r="11">
      <c t="s" r="A11" s="3">
        <v>80</v>
      </c>
    </row>
    <row spans="1:5" r="12">
      <c t="s" r="A12" s="4">
        <v>81</v>
      </c>
      <c t="n" r="B12" s="5">
        <v>5874000</v>
      </c>
      <c t="n" r="C12" s="5">
        <v>3892000</v>
      </c>
      <c t="n" r="D12" s="5">
        <v>11645000</v>
      </c>
      <c t="n" r="E12" s="5">
        <v>8026000</v>
      </c>
    </row>
    <row spans="1:5" r="13">
      <c t="s" r="A13" s="4">
        <v>82</v>
      </c>
      <c t="n" r="B13" s="5">
        <v>3740000</v>
      </c>
      <c t="n" r="C13" s="5">
        <v>2780000</v>
      </c>
      <c t="n" r="D13" s="5">
        <v>7286000</v>
      </c>
      <c t="n" r="E13" s="5">
        <v>5385000</v>
      </c>
    </row>
    <row spans="1:5" r="14">
      <c t="s" r="A14" s="4">
        <v>83</v>
      </c>
      <c t="n" r="B14" s="5">
        <v>10490000</v>
      </c>
      <c t="n" r="C14" s="5">
        <v>6003000</v>
      </c>
      <c t="n" r="D14" s="5">
        <v>20374000</v>
      </c>
      <c t="n" r="E14" s="5">
        <v>12133000</v>
      </c>
    </row>
    <row spans="1:5" r="15">
      <c t="s" r="A15" s="4">
        <v>84</v>
      </c>
      <c t="n" r="B15" s="5">
        <v>20104000</v>
      </c>
      <c t="n" r="C15" s="5">
        <v>12675000</v>
      </c>
      <c t="n" r="D15" s="5">
        <v>39305000</v>
      </c>
      <c t="n" r="E15" s="5">
        <v>25544000</v>
      </c>
    </row>
    <row spans="1:5" r="16">
      <c t="s" r="A16" s="3">
        <v>85</v>
      </c>
    </row>
    <row spans="1:5" r="17">
      <c t="s" r="A17" s="4">
        <v>86</v>
      </c>
      <c t="n" r="B17" s="5">
        <v>847000</v>
      </c>
      <c t="n" r="C17" s="5">
        <v>652000</v>
      </c>
      <c t="n" r="D17" s="5">
        <v>1080000</v>
      </c>
      <c t="n" r="E17" s="5">
        <v>985000</v>
      </c>
    </row>
    <row spans="1:5" r="18">
      <c t="s" r="A18" s="4">
        <v>87</v>
      </c>
      <c t="n" r="B18" s="5">
        <v>1658000</v>
      </c>
      <c t="n" r="C18" s="5">
        <v>1537000</v>
      </c>
      <c t="n" r="D18" s="5">
        <v>3484000</v>
      </c>
      <c t="n" r="E18" s="5">
        <v>2788000</v>
      </c>
    </row>
    <row spans="1:5" r="19">
      <c t="s" r="A19" s="4">
        <v>88</v>
      </c>
      <c t="n" r="B19" s="5">
        <v>2505000</v>
      </c>
      <c t="n" r="C19" s="5">
        <v>2189000</v>
      </c>
      <c t="n" r="D19" s="5">
        <v>4564000</v>
      </c>
      <c t="n" r="E19" s="5">
        <v>3773000</v>
      </c>
    </row>
    <row spans="1:5" r="20">
      <c t="s" r="A20" s="4">
        <v>89</v>
      </c>
      <c t="n" r="B20" s="5">
        <v>22609000</v>
      </c>
      <c t="n" r="C20" s="5">
        <v>14864000</v>
      </c>
      <c t="n" r="D20" s="5">
        <v>43869000</v>
      </c>
      <c t="n" r="E20" s="5">
        <v>29317000</v>
      </c>
    </row>
    <row spans="1:5" r="21">
      <c t="s" r="A21" s="4">
        <v>90</v>
      </c>
      <c t="n" r="B21" s="5">
        <v>12000</v>
      </c>
      <c t="n" r="C21" s="5">
        <v>-51000</v>
      </c>
      <c t="n" r="D21" s="5">
        <v>13000</v>
      </c>
      <c t="n" r="E21" s="5">
        <v>-6000</v>
      </c>
    </row>
    <row spans="1:5" r="22">
      <c t="s" r="A22" s="4">
        <v>91</v>
      </c>
      <c t="n" r="B22" s="5">
        <v>71000</v>
      </c>
      <c t="n" r="D22" s="5">
        <v>71000</v>
      </c>
    </row>
    <row spans="1:5" r="23">
      <c t="s" r="A23" s="4">
        <v>92</v>
      </c>
      <c t="n" r="B23" s="5">
        <v>196000</v>
      </c>
      <c t="n" r="C23" s="5">
        <v>81000</v>
      </c>
      <c t="n" r="D23" s="5">
        <v>277000</v>
      </c>
      <c t="n" r="E23" s="5">
        <v>-636000</v>
      </c>
    </row>
    <row spans="1:5" r="24">
      <c t="s" r="A24" s="3">
        <v>93</v>
      </c>
    </row>
    <row spans="1:5" r="25">
      <c t="s" r="A25" s="4">
        <v>94</v>
      </c>
      <c t="n" r="E25" s="5">
        <v>21000</v>
      </c>
    </row>
    <row spans="1:5" r="26">
      <c t="s" r="A26" s="4">
        <v>95</v>
      </c>
      <c t="n" r="E26" s="5">
        <v>2125000</v>
      </c>
    </row>
    <row spans="1:5" r="27">
      <c t="s" r="A27" s="4">
        <v>96</v>
      </c>
      <c t="n" r="E27" s="5">
        <v>2146000</v>
      </c>
    </row>
    <row spans="1:5" r="28">
      <c t="s" r="A28" s="4">
        <v>97</v>
      </c>
      <c t="n" r="B28" s="5">
        <v>196000</v>
      </c>
      <c t="n" r="C28" s="5">
        <v>81000</v>
      </c>
      <c t="n" r="D28" s="5">
        <v>277000</v>
      </c>
      <c t="n" r="E28" s="5">
        <v>1510000</v>
      </c>
    </row>
    <row spans="1:5" r="29">
      <c t="s" r="A29" s="3">
        <v>98</v>
      </c>
    </row>
    <row spans="1:5" r="30">
      <c t="s" r="A30" s="4">
        <v>99</v>
      </c>
      <c t="n" r="B30" s="5">
        <v>139000</v>
      </c>
      <c t="n" r="C30" s="5">
        <v>49000</v>
      </c>
      <c t="n" r="D30" s="5">
        <v>166000</v>
      </c>
      <c t="n" r="E30" s="5">
        <v>1310000</v>
      </c>
    </row>
    <row spans="1:5" r="31">
      <c t="s" r="A31" s="4">
        <v>61</v>
      </c>
      <c t="n" r="B31" s="5">
        <v>8000</v>
      </c>
      <c t="n" r="C31" s="5">
        <v>8000</v>
      </c>
      <c t="n" r="D31" s="5">
        <v>12000</v>
      </c>
      <c t="n" r="E31" s="5">
        <v>160000</v>
      </c>
    </row>
    <row spans="1:5" r="32">
      <c t="s" r="A32" s="4">
        <v>100</v>
      </c>
      <c t="n" r="B32" s="5">
        <v>49000</v>
      </c>
      <c t="n" r="C32" s="5">
        <v>24000</v>
      </c>
      <c t="n" r="D32" s="5">
        <v>99000</v>
      </c>
      <c t="n" r="E32" s="5">
        <v>40000</v>
      </c>
    </row>
    <row spans="1:5" r="33">
      <c t="s" r="A33" s="4">
        <v>97</v>
      </c>
      <c t="n" r="B33" s="7">
        <v>196000</v>
      </c>
      <c t="n" r="C33" s="7">
        <v>81000</v>
      </c>
      <c t="n" r="D33" s="7">
        <v>277000</v>
      </c>
      <c t="n" r="E33" s="7">
        <v>1510000</v>
      </c>
    </row>
    <row spans="1:5" r="34">
      <c t="s" r="A34" s="4">
        <v>101</v>
      </c>
      <c t="n" r="E34" s="8">
        <v>-0.02</v>
      </c>
    </row>
    <row spans="1:5" r="35">
      <c t="s" r="A35" s="4">
        <v>102</v>
      </c>
      <c t="n" r="E35" s="8">
        <v>0.05</v>
      </c>
    </row>
    <row spans="1:5" r="36">
      <c t="s" r="A36" s="4">
        <v>103</v>
      </c>
      <c t="n" r="B36" s="5">
        <v>54963093</v>
      </c>
      <c t="n" r="C36" s="5">
        <v>25419757</v>
      </c>
      <c t="n" r="D36" s="5">
        <v>52835132</v>
      </c>
      <c t="n" r="E36" s="5">
        <v>25419588</v>
      </c>
    </row>
    <row spans="1:5" r="37">
      <c t="s" r="A37" s="4">
        <v>104</v>
      </c>
      <c t="n" r="B37" s="8">
        <v>0.12</v>
      </c>
      <c t="n" r="C37" s="8">
        <v>0.12</v>
      </c>
      <c t="n" r="D37" s="8">
        <v>0.24</v>
      </c>
      <c t="n" r="E37" s="8">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80"/>
    <col customWidth="1" max="3" min="3" width="34"/>
  </cols>
  <sheetData>
    <row spans="1:3" r="1">
      <c t="s" r="A1" s="1">
        <v>348</v>
      </c>
      <c t="s" r="C1" s="2">
        <v>349</v>
      </c>
    </row>
    <row spans="1:3" r="2">
      <c t="s" r="A2" s="3">
        <v>350</v>
      </c>
    </row>
    <row spans="1:3" r="3">
      <c t="s" r="A3" s="4">
        <v>351</v>
      </c>
      <c t="n" r="C3" s="5">
        <v>822913</v>
      </c>
    </row>
    <row spans="1:3" r="4">
      <c t="s" r="A4" s="4">
        <v>352</v>
      </c>
      <c t="n" r="C4" s="5">
        <v>15</v>
      </c>
    </row>
    <row spans="1:3" r="5">
      <c t="s" r="A5" s="4">
        <v>353</v>
      </c>
      <c t="n" r="C5" s="7">
        <v>111271000</v>
      </c>
    </row>
    <row spans="1:3" r="6">
      <c t="s" r="A6" s="4">
        <v>354</v>
      </c>
    </row>
    <row spans="1:3" r="7">
      <c t="s" r="A7" s="3">
        <v>350</v>
      </c>
    </row>
    <row spans="1:3" r="8">
      <c t="s" r="A8" s="4">
        <v>355</v>
      </c>
      <c t="s" r="B8" s="4">
        <v>356</v>
      </c>
      <c t="s" r="C8" s="4">
        <v>357</v>
      </c>
    </row>
    <row spans="1:3" r="9">
      <c t="s" r="A9" s="4">
        <v>358</v>
      </c>
      <c t="s" r="B9" s="4">
        <v>356</v>
      </c>
      <c t="s" r="C9" s="4">
        <v>359</v>
      </c>
    </row>
    <row spans="1:3" r="10">
      <c t="s" r="A10" s="4">
        <v>351</v>
      </c>
      <c t="s" r="B10" s="4">
        <v>356</v>
      </c>
      <c t="n" r="C10" s="5">
        <v>112501</v>
      </c>
    </row>
    <row spans="1:3" r="11">
      <c t="s" r="A11" s="4">
        <v>352</v>
      </c>
      <c t="s" r="B11" s="4">
        <v>356</v>
      </c>
      <c t="n" r="C11" s="5">
        <v>5</v>
      </c>
    </row>
    <row spans="1:3" r="12">
      <c t="s" r="A12" s="4">
        <v>353</v>
      </c>
      <c t="s" r="B12" s="4">
        <v>356</v>
      </c>
      <c t="n" r="C12" s="7">
        <v>18450000</v>
      </c>
    </row>
    <row spans="1:3" r="13">
      <c t="s" r="A13" s="4">
        <v>360</v>
      </c>
    </row>
    <row spans="1:3" r="14">
      <c t="s" r="A14" s="3">
        <v>350</v>
      </c>
    </row>
    <row spans="1:3" r="15">
      <c t="s" r="A15" s="4">
        <v>355</v>
      </c>
      <c t="s" r="B15" s="4">
        <v>361</v>
      </c>
      <c t="s" r="C15" s="4">
        <v>362</v>
      </c>
    </row>
    <row spans="1:3" r="16">
      <c t="s" r="A16" s="4">
        <v>358</v>
      </c>
      <c t="s" r="B16" s="4">
        <v>361</v>
      </c>
      <c t="s" r="C16" s="4">
        <v>359</v>
      </c>
    </row>
    <row spans="1:3" r="17">
      <c t="s" r="A17" s="4">
        <v>351</v>
      </c>
      <c t="s" r="B17" s="4">
        <v>361</v>
      </c>
      <c t="n" r="C17" s="5">
        <v>101080</v>
      </c>
    </row>
    <row spans="1:3" r="18">
      <c t="s" r="A18" s="4">
        <v>352</v>
      </c>
      <c t="s" r="B18" s="4">
        <v>361</v>
      </c>
      <c t="n" r="C18" s="5">
        <v>1</v>
      </c>
    </row>
    <row spans="1:3" r="19">
      <c t="s" r="A19" s="4">
        <v>353</v>
      </c>
      <c t="s" r="B19" s="4">
        <v>361</v>
      </c>
      <c t="n" r="C19" s="7">
        <v>12180000</v>
      </c>
    </row>
    <row spans="1:3" r="20">
      <c t="s" r="A20" s="4">
        <v>363</v>
      </c>
    </row>
    <row spans="1:3" r="21">
      <c t="s" r="A21" s="3">
        <v>350</v>
      </c>
    </row>
    <row spans="1:3" r="22">
      <c t="s" r="A22" s="4">
        <v>355</v>
      </c>
      <c t="s" r="B22" s="4">
        <v>364</v>
      </c>
      <c t="s" r="C22" s="4">
        <v>365</v>
      </c>
    </row>
    <row spans="1:3" r="23">
      <c t="s" r="A23" s="4">
        <v>358</v>
      </c>
      <c t="s" r="B23" s="4">
        <v>364</v>
      </c>
      <c t="s" r="C23" s="4">
        <v>366</v>
      </c>
    </row>
    <row spans="1:3" r="24">
      <c t="s" r="A24" s="4">
        <v>351</v>
      </c>
      <c t="s" r="B24" s="4">
        <v>364</v>
      </c>
      <c t="n" r="C24" s="5">
        <v>64570</v>
      </c>
    </row>
    <row spans="1:3" r="25">
      <c t="s" r="A25" s="4">
        <v>352</v>
      </c>
      <c t="s" r="B25" s="4">
        <v>364</v>
      </c>
      <c t="n" r="C25" s="5">
        <v>1</v>
      </c>
    </row>
    <row spans="1:3" r="26">
      <c t="s" r="A26" s="4">
        <v>353</v>
      </c>
      <c t="s" r="B26" s="4">
        <v>364</v>
      </c>
      <c t="n" r="C26" s="7">
        <v>7650000</v>
      </c>
    </row>
    <row spans="1:3" r="27">
      <c t="s" r="A27" s="4">
        <v>367</v>
      </c>
    </row>
    <row spans="1:3" r="28">
      <c t="s" r="A28" s="3">
        <v>350</v>
      </c>
    </row>
    <row spans="1:3" r="29">
      <c t="s" r="A29" s="4">
        <v>355</v>
      </c>
      <c t="s" r="B29" s="4">
        <v>364</v>
      </c>
      <c t="s" r="C29" s="4">
        <v>368</v>
      </c>
    </row>
    <row spans="1:3" r="30">
      <c t="s" r="A30" s="4">
        <v>358</v>
      </c>
      <c t="s" r="B30" s="4">
        <v>364</v>
      </c>
      <c t="s" r="C30" s="4">
        <v>369</v>
      </c>
    </row>
    <row spans="1:3" r="31">
      <c t="s" r="A31" s="4">
        <v>351</v>
      </c>
      <c t="s" r="B31" s="4">
        <v>364</v>
      </c>
      <c t="n" r="C31" s="5">
        <v>150263</v>
      </c>
    </row>
    <row spans="1:3" r="32">
      <c t="s" r="A32" s="4">
        <v>352</v>
      </c>
      <c t="s" r="B32" s="4">
        <v>364</v>
      </c>
      <c t="n" r="C32" s="5">
        <v>1</v>
      </c>
    </row>
    <row spans="1:3" r="33">
      <c t="s" r="A33" s="4">
        <v>353</v>
      </c>
      <c t="s" r="B33" s="4">
        <v>364</v>
      </c>
      <c t="n" r="C33" s="7">
        <v>14075000</v>
      </c>
    </row>
    <row spans="1:3" r="34">
      <c t="s" r="A34" s="4">
        <v>370</v>
      </c>
    </row>
    <row spans="1:3" r="35">
      <c t="s" r="A35" s="3">
        <v>350</v>
      </c>
    </row>
    <row spans="1:3" r="36">
      <c t="s" r="A36" s="4">
        <v>355</v>
      </c>
      <c t="s" r="B36" s="4">
        <v>364</v>
      </c>
      <c t="s" r="C36" s="4">
        <v>362</v>
      </c>
    </row>
    <row spans="1:3" r="37">
      <c t="s" r="A37" s="4">
        <v>358</v>
      </c>
      <c t="s" r="B37" s="4">
        <v>364</v>
      </c>
      <c t="s" r="C37" s="4">
        <v>371</v>
      </c>
    </row>
    <row spans="1:3" r="38">
      <c t="s" r="A38" s="4">
        <v>351</v>
      </c>
      <c t="s" r="B38" s="4">
        <v>364</v>
      </c>
      <c t="n" r="C38" s="5">
        <v>38362</v>
      </c>
    </row>
    <row spans="1:3" r="39">
      <c t="s" r="A39" s="4">
        <v>352</v>
      </c>
      <c t="s" r="B39" s="4">
        <v>364</v>
      </c>
      <c t="n" r="C39" s="5">
        <v>2</v>
      </c>
    </row>
    <row spans="1:3" r="40">
      <c t="s" r="A40" s="4">
        <v>353</v>
      </c>
      <c t="s" r="B40" s="4">
        <v>364</v>
      </c>
      <c t="n" r="C40" s="7">
        <v>9642000</v>
      </c>
    </row>
    <row spans="1:3" r="41">
      <c t="s" r="A41" s="4">
        <v>372</v>
      </c>
    </row>
    <row spans="1:3" r="42">
      <c t="s" r="A42" s="3">
        <v>350</v>
      </c>
    </row>
    <row spans="1:3" r="43">
      <c t="s" r="A43" s="4">
        <v>355</v>
      </c>
      <c t="s" r="B43" s="4">
        <v>364</v>
      </c>
      <c t="s" r="C43" s="4">
        <v>362</v>
      </c>
    </row>
    <row spans="1:3" r="44">
      <c t="s" r="A44" s="4">
        <v>358</v>
      </c>
      <c t="s" r="B44" s="4">
        <v>364</v>
      </c>
      <c t="s" r="C44" s="4">
        <v>373</v>
      </c>
    </row>
    <row spans="1:3" r="45">
      <c t="s" r="A45" s="4">
        <v>351</v>
      </c>
      <c t="s" r="B45" s="4">
        <v>364</v>
      </c>
      <c t="n" r="C45" s="5">
        <v>61372</v>
      </c>
    </row>
    <row spans="1:3" r="46">
      <c t="s" r="A46" s="4">
        <v>352</v>
      </c>
      <c t="s" r="B46" s="4">
        <v>364</v>
      </c>
      <c t="n" r="C46" s="5">
        <v>1</v>
      </c>
    </row>
    <row spans="1:3" r="47">
      <c t="s" r="A47" s="4">
        <v>353</v>
      </c>
      <c t="s" r="B47" s="4">
        <v>364</v>
      </c>
      <c t="n" r="C47" s="7">
        <v>5774000</v>
      </c>
    </row>
    <row spans="1:3" r="48">
      <c t="s" r="A48" s="4">
        <v>374</v>
      </c>
    </row>
    <row spans="1:3" r="49">
      <c t="s" r="A49" s="3">
        <v>350</v>
      </c>
    </row>
    <row spans="1:3" r="50">
      <c t="s" r="A50" s="4">
        <v>355</v>
      </c>
      <c t="s" r="B50" s="4">
        <v>356</v>
      </c>
      <c t="s" r="C50" s="4">
        <v>375</v>
      </c>
    </row>
    <row spans="1:3" r="51">
      <c t="s" r="A51" s="4">
        <v>358</v>
      </c>
      <c t="s" r="B51" s="4">
        <v>356</v>
      </c>
      <c t="s" r="C51" s="4">
        <v>376</v>
      </c>
    </row>
    <row spans="1:3" r="52">
      <c t="s" r="A52" s="4">
        <v>351</v>
      </c>
      <c t="s" r="B52" s="4">
        <v>356</v>
      </c>
      <c t="n" r="C52" s="5">
        <v>164662</v>
      </c>
    </row>
    <row spans="1:3" r="53">
      <c t="s" r="A53" s="4">
        <v>352</v>
      </c>
      <c t="s" r="B53" s="4">
        <v>356</v>
      </c>
      <c t="n" r="C53" s="5">
        <v>2</v>
      </c>
    </row>
    <row spans="1:3" r="54">
      <c t="s" r="A54" s="4">
        <v>353</v>
      </c>
      <c t="s" r="B54" s="4">
        <v>356</v>
      </c>
      <c t="n" r="C54" s="7">
        <v>22000000</v>
      </c>
    </row>
    <row spans="1:3" r="55">
      <c t="s" r="A55" s="4">
        <v>377</v>
      </c>
    </row>
    <row spans="1:3" r="56">
      <c t="s" r="A56" s="3">
        <v>350</v>
      </c>
    </row>
    <row spans="1:3" r="57">
      <c t="s" r="A57" s="4">
        <v>355</v>
      </c>
      <c t="s" r="B57" s="4">
        <v>356</v>
      </c>
      <c t="s" r="C57" s="4">
        <v>378</v>
      </c>
    </row>
    <row spans="1:3" r="58">
      <c t="s" r="A58" s="4">
        <v>358</v>
      </c>
      <c t="s" r="B58" s="4">
        <v>356</v>
      </c>
      <c t="s" r="C58" s="4">
        <v>379</v>
      </c>
    </row>
    <row spans="1:3" r="59">
      <c t="s" r="A59" s="4">
        <v>351</v>
      </c>
      <c t="s" r="B59" s="4">
        <v>356</v>
      </c>
      <c t="n" r="C59" s="5">
        <v>51823</v>
      </c>
    </row>
    <row spans="1:3" r="60">
      <c t="s" r="A60" s="4">
        <v>352</v>
      </c>
      <c t="s" r="B60" s="4">
        <v>356</v>
      </c>
      <c t="n" r="C60" s="5">
        <v>1</v>
      </c>
    </row>
    <row spans="1:3" r="61">
      <c t="s" r="A61" s="4">
        <v>353</v>
      </c>
      <c t="s" r="B61" s="4">
        <v>356</v>
      </c>
      <c t="n" r="C61" s="7">
        <v>7000000</v>
      </c>
    </row>
    <row spans="1:3" r="62">
      <c t="s" r="A62" s="4">
        <v>380</v>
      </c>
    </row>
    <row spans="1:3" r="63">
      <c t="s" r="A63" s="3">
        <v>350</v>
      </c>
    </row>
    <row spans="1:3" r="64">
      <c t="s" r="A64" s="4">
        <v>355</v>
      </c>
      <c t="s" r="B64" s="4">
        <v>381</v>
      </c>
      <c t="s" r="C64" s="4">
        <v>382</v>
      </c>
    </row>
    <row spans="1:3" r="65">
      <c t="s" r="A65" s="4">
        <v>358</v>
      </c>
      <c t="s" r="B65" s="4">
        <v>381</v>
      </c>
      <c t="s" r="C65" s="4">
        <v>383</v>
      </c>
    </row>
    <row spans="1:3" r="66">
      <c t="s" r="A66" s="4">
        <v>351</v>
      </c>
      <c t="s" r="B66" s="4">
        <v>381</v>
      </c>
      <c t="n" r="C66" s="5">
        <v>78280</v>
      </c>
    </row>
    <row spans="1:3" r="67">
      <c t="s" r="A67" s="4">
        <v>352</v>
      </c>
      <c t="s" r="B67" s="4">
        <v>381</v>
      </c>
      <c t="n" r="C67" s="5">
        <v>1</v>
      </c>
    </row>
    <row spans="1:3" r="68">
      <c t="s" r="A68" s="4">
        <v>353</v>
      </c>
      <c t="s" r="B68" s="4">
        <v>381</v>
      </c>
      <c t="n" r="C68" s="7">
        <v>14500000</v>
      </c>
    </row>
    <row spans="1:3" r="69">
      <c t="n" r="A69"/>
    </row>
    <row spans="1:3" r="70">
      <c t="s" r="A70" s="4">
        <v>356</v>
      </c>
      <c t="s" r="B70" s="4">
        <v>384</v>
      </c>
    </row>
    <row spans="1:3" r="71">
      <c t="s" r="A71" s="4">
        <v>361</v>
      </c>
      <c t="s" r="B71" s="4">
        <v>385</v>
      </c>
    </row>
    <row spans="1:3" r="72">
      <c t="s" r="A72" s="4">
        <v>364</v>
      </c>
      <c t="s" r="B72" s="4">
        <v>386</v>
      </c>
    </row>
    <row spans="1:3" r="73">
      <c t="s" r="A73" s="4">
        <v>381</v>
      </c>
      <c t="s" r="B73" s="4">
        <v>387</v>
      </c>
    </row>
  </sheetData>
  <mergeCells count="2">
    <mergeCell ref="A1:B1"/>
    <mergeCell ref="A69:B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71</v>
      </c>
    </row>
    <row spans="1:3" r="3">
      <c t="s" r="A3" s="3">
        <v>350</v>
      </c>
    </row>
    <row spans="1:3" r="4">
      <c t="s" r="A4" s="4">
        <v>389</v>
      </c>
      <c t="n" r="B4" s="7">
        <v>5874000</v>
      </c>
      <c t="n" r="C4" s="7">
        <v>10565000</v>
      </c>
    </row>
    <row spans="1:3" r="5">
      <c t="s" r="A5" s="4">
        <v>360</v>
      </c>
    </row>
    <row spans="1:3" r="6">
      <c t="s" r="A6" s="3">
        <v>350</v>
      </c>
    </row>
    <row spans="1:3" r="7">
      <c t="s" r="A7" s="4">
        <v>389</v>
      </c>
      <c t="n" r="B7" s="5">
        <v>5400000</v>
      </c>
    </row>
    <row spans="1:3" r="8">
      <c t="s" r="A8" s="4">
        <v>390</v>
      </c>
      <c t="n" r="B8" s="5">
        <v>2100000</v>
      </c>
    </row>
    <row spans="1:3" r="9">
      <c t="s" r="A9" s="4">
        <v>391</v>
      </c>
      <c t="n" r="B9" s="7">
        <v>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392</v>
      </c>
      <c t="s" r="C1" s="2">
        <v>326</v>
      </c>
    </row>
    <row spans="1:3" r="2">
      <c t="s" r="A2" s="3">
        <v>26</v>
      </c>
    </row>
    <row spans="1:3" r="3">
      <c t="s" r="A3" s="4">
        <v>27</v>
      </c>
      <c t="s" r="B3" s="4">
        <v>356</v>
      </c>
      <c t="n" r="C3" s="7">
        <v>52304000</v>
      </c>
    </row>
    <row spans="1:3" r="4">
      <c t="s" r="A4" s="4">
        <v>28</v>
      </c>
      <c t="s" r="B4" s="4">
        <v>361</v>
      </c>
      <c t="n" r="C4" s="5">
        <v>50747000</v>
      </c>
    </row>
    <row spans="1:3" r="5">
      <c t="s" r="A5" s="4">
        <v>29</v>
      </c>
      <c t="n" r="C5" s="5">
        <v>1900000</v>
      </c>
    </row>
    <row spans="1:3" r="6">
      <c t="s" r="A6" s="4">
        <v>393</v>
      </c>
      <c t="s" r="B6" s="4">
        <v>364</v>
      </c>
      <c t="n" r="C6" s="5">
        <v>7516000</v>
      </c>
    </row>
    <row spans="1:3" r="7">
      <c t="s" r="A7" s="4">
        <v>394</v>
      </c>
      <c t="s" r="B7" s="4">
        <v>381</v>
      </c>
      <c t="n" r="C7" s="5">
        <v>92000</v>
      </c>
    </row>
    <row spans="1:3" r="8">
      <c t="s" r="A8" s="4">
        <v>395</v>
      </c>
      <c t="n" r="C8" s="5">
        <v>112559000</v>
      </c>
    </row>
    <row spans="1:3" r="9">
      <c t="s" r="A9" s="3">
        <v>46</v>
      </c>
    </row>
    <row spans="1:3" r="10">
      <c t="s" r="A10" s="4">
        <v>396</v>
      </c>
      <c t="s" r="B10" s="4">
        <v>397</v>
      </c>
      <c t="n" r="C10" s="5">
        <v>212000</v>
      </c>
    </row>
    <row spans="1:3" r="11">
      <c t="s" r="A11" s="4">
        <v>47</v>
      </c>
      <c t="n" r="C11" s="5">
        <v>5874000</v>
      </c>
    </row>
    <row spans="1:3" r="12">
      <c t="s" r="A12" s="4">
        <v>398</v>
      </c>
      <c t="n" r="C12" s="5">
        <v>177000</v>
      </c>
    </row>
    <row spans="1:3" r="13">
      <c t="s" r="A13" s="4">
        <v>399</v>
      </c>
      <c t="s" r="B13" s="4">
        <v>381</v>
      </c>
      <c t="n" r="C13" s="5">
        <v>825000</v>
      </c>
    </row>
    <row spans="1:3" r="14">
      <c t="s" r="A14" s="4">
        <v>400</v>
      </c>
      <c t="n" r="C14" s="5">
        <v>7088000</v>
      </c>
    </row>
    <row spans="1:3" r="15">
      <c t="s" r="A15" s="4">
        <v>401</v>
      </c>
      <c t="n" r="C15" s="7">
        <v>105471000</v>
      </c>
    </row>
    <row spans="1:3" r="16">
      <c t="n" r="A16"/>
    </row>
    <row spans="1:3" r="17">
      <c t="s" r="A17" s="4">
        <v>356</v>
      </c>
      <c t="s" r="B17" s="4">
        <v>402</v>
      </c>
    </row>
    <row spans="1:3" r="18">
      <c t="s" r="A18" s="4">
        <v>361</v>
      </c>
      <c t="s" r="B18" s="4">
        <v>403</v>
      </c>
    </row>
    <row spans="1:3" r="19">
      <c t="s" r="A19" s="4">
        <v>364</v>
      </c>
      <c t="s" r="B19" s="4">
        <v>404</v>
      </c>
    </row>
    <row spans="1:3" r="20">
      <c t="s" r="A20" s="4">
        <v>381</v>
      </c>
      <c t="s" r="B20" s="4">
        <v>405</v>
      </c>
    </row>
    <row spans="1:3" r="21">
      <c t="s" r="A21" s="4">
        <v>397</v>
      </c>
      <c t="s" r="B21" s="4">
        <v>406</v>
      </c>
    </row>
  </sheetData>
  <mergeCells count="2">
    <mergeCell ref="A1:B1"/>
    <mergeCell ref="A16:B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6"/>
    <col customWidth="1" max="6" min="6" width="14"/>
  </cols>
  <sheetData>
    <row spans="1:6" r="1">
      <c t="s" r="A1" s="1">
        <v>407</v>
      </c>
      <c t="s" r="C1" s="2">
        <v>70</v>
      </c>
      <c t="s" r="E1" s="2">
        <v>1</v>
      </c>
    </row>
    <row spans="1:6" r="2">
      <c t="s" r="C2" s="2">
        <v>2</v>
      </c>
      <c t="s" r="D2" s="2">
        <v>71</v>
      </c>
      <c t="s" r="E2" s="2">
        <v>2</v>
      </c>
      <c t="s" r="F2" s="2">
        <v>71</v>
      </c>
    </row>
    <row spans="1:6" r="3">
      <c t="s" r="A3" s="3">
        <v>350</v>
      </c>
    </row>
    <row spans="1:6" r="4">
      <c t="s" r="A4" s="4">
        <v>334</v>
      </c>
      <c t="n" r="C4" s="7">
        <v>310000</v>
      </c>
      <c t="n" r="D4" s="7">
        <v>121000</v>
      </c>
      <c t="n" r="E4" s="7">
        <v>346000</v>
      </c>
      <c t="n" r="F4" s="7">
        <v>163000</v>
      </c>
    </row>
    <row spans="1:6" r="5">
      <c t="s" r="A5" s="4">
        <v>393</v>
      </c>
      <c t="s" r="B5" s="4">
        <v>356</v>
      </c>
      <c t="n" r="C5" s="5">
        <v>7516000</v>
      </c>
      <c t="n" r="E5" s="5">
        <v>7516000</v>
      </c>
    </row>
    <row spans="1:6" r="6">
      <c t="s" r="A6" s="4">
        <v>408</v>
      </c>
    </row>
    <row spans="1:6" r="7">
      <c t="s" r="A7" s="3">
        <v>350</v>
      </c>
    </row>
    <row spans="1:6" r="8">
      <c t="s" r="A8" s="4">
        <v>393</v>
      </c>
      <c t="n" r="C8" s="5">
        <v>4701000</v>
      </c>
      <c t="n" r="E8" s="7">
        <v>4701000</v>
      </c>
    </row>
    <row spans="1:6" r="9">
      <c t="s" r="A9" s="4">
        <v>409</v>
      </c>
      <c t="s" r="E9" s="4">
        <v>410</v>
      </c>
    </row>
    <row spans="1:6" r="10">
      <c t="s" r="A10" s="4">
        <v>411</v>
      </c>
    </row>
    <row spans="1:6" r="11">
      <c t="s" r="A11" s="3">
        <v>350</v>
      </c>
    </row>
    <row spans="1:6" r="12">
      <c t="s" r="A12" s="4">
        <v>393</v>
      </c>
      <c t="n" r="C12" s="7">
        <v>2815000</v>
      </c>
      <c t="n" r="E12" s="7">
        <v>2815000</v>
      </c>
    </row>
    <row spans="1:6" r="13">
      <c t="s" r="A13" s="4">
        <v>409</v>
      </c>
      <c t="s" r="E13" s="4">
        <v>412</v>
      </c>
    </row>
    <row spans="1:6" r="14">
      <c t="s" r="A14" s="4">
        <v>413</v>
      </c>
    </row>
    <row spans="1:6" r="15">
      <c t="s" r="A15" s="3">
        <v>350</v>
      </c>
    </row>
    <row spans="1:6" r="16">
      <c t="s" r="A16" s="4">
        <v>409</v>
      </c>
      <c t="s" r="E16" s="4">
        <v>414</v>
      </c>
    </row>
    <row spans="1:6" r="17">
      <c t="s" r="A17" s="4">
        <v>415</v>
      </c>
    </row>
    <row spans="1:6" r="18">
      <c t="s" r="A18" s="3">
        <v>350</v>
      </c>
    </row>
    <row spans="1:6" r="19">
      <c t="s" r="A19" s="4">
        <v>334</v>
      </c>
      <c t="n" r="E19" s="7">
        <v>194000</v>
      </c>
    </row>
    <row spans="1:6" r="20">
      <c t="s" r="A20" s="4">
        <v>416</v>
      </c>
    </row>
    <row spans="1:6" r="21">
      <c t="s" r="A21" s="3">
        <v>350</v>
      </c>
    </row>
    <row spans="1:6" r="22">
      <c t="s" r="A22" s="4">
        <v>334</v>
      </c>
      <c t="n" r="E22" s="7">
        <v>140000</v>
      </c>
    </row>
    <row spans="1:6" r="23">
      <c t="n" r="A23"/>
    </row>
    <row spans="1:6" r="24">
      <c t="s" r="A24" s="4">
        <v>356</v>
      </c>
      <c t="s" r="B24" s="4">
        <v>404</v>
      </c>
    </row>
  </sheetData>
  <mergeCells count="5">
    <mergeCell ref="A1:B2"/>
    <mergeCell ref="C1:D1"/>
    <mergeCell ref="E1:F1"/>
    <mergeCell ref="A23:E23"/>
    <mergeCell ref="B24:E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r="A1" s="1">
        <v>417</v>
      </c>
      <c t="s" r="B1" s="2">
        <v>112</v>
      </c>
      <c t="s" r="C1" s="2">
        <v>112</v>
      </c>
    </row>
    <row spans="1:3" r="2">
      <c t="s" r="A2" s="3">
        <v>418</v>
      </c>
    </row>
    <row spans="1:3" r="3">
      <c t="s" r="A3" s="4">
        <v>419</v>
      </c>
      <c t="n" r="B3" s="7">
        <v>1203000</v>
      </c>
      <c t="n" r="C3" s="7">
        <v>1673000</v>
      </c>
    </row>
    <row spans="1:3" r="4">
      <c t="s" r="A4" s="4">
        <v>420</v>
      </c>
      <c t="n" r="B4" s="7">
        <v>445000</v>
      </c>
      <c t="n" r="C4" s="7">
        <v>45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421</v>
      </c>
      <c t="s" r="B1" s="2">
        <v>70</v>
      </c>
      <c t="s" r="D1" s="2">
        <v>1</v>
      </c>
    </row>
    <row spans="1:5" r="2">
      <c t="s" r="B2" s="2">
        <v>2</v>
      </c>
      <c t="s" r="C2" s="2">
        <v>71</v>
      </c>
      <c t="s" r="D2" s="2">
        <v>2</v>
      </c>
      <c t="s" r="E2" s="2">
        <v>71</v>
      </c>
    </row>
    <row spans="1:5" r="3">
      <c t="s" r="A3" s="3">
        <v>418</v>
      </c>
    </row>
    <row spans="1:5" r="4">
      <c t="s" r="A4" s="4">
        <v>419</v>
      </c>
      <c t="n" r="B4" s="7">
        <v>23213000</v>
      </c>
      <c t="n" r="C4" s="7">
        <v>16415000</v>
      </c>
      <c t="n" r="D4" s="7">
        <v>45846000</v>
      </c>
      <c t="n" r="E4" s="7">
        <v>31596000</v>
      </c>
    </row>
    <row spans="1:5" r="5">
      <c t="s" r="A5" s="4">
        <v>422</v>
      </c>
      <c t="n" r="B5" s="5">
        <v>16813000</v>
      </c>
      <c t="n" r="C5" s="5">
        <v>11998000</v>
      </c>
      <c t="n" r="D5" s="5">
        <v>33066000</v>
      </c>
      <c t="n" r="E5" s="5">
        <v>22472000</v>
      </c>
    </row>
    <row spans="1:5" r="6">
      <c t="s" r="A6" s="4">
        <v>423</v>
      </c>
      <c t="n" r="B6" s="7">
        <v>1062000</v>
      </c>
      <c t="n" r="C6" s="7">
        <v>339000</v>
      </c>
      <c t="n" r="D6" s="7">
        <v>1948000</v>
      </c>
      <c t="n" r="E6" s="7">
        <v>95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25</v>
      </c>
    </row>
    <row spans="1:3" r="2">
      <c t="s" r="A2" s="3">
        <v>425</v>
      </c>
    </row>
    <row spans="1:3" r="3">
      <c t="s" r="A3" s="4">
        <v>40</v>
      </c>
      <c t="n" r="B3" s="7">
        <v>28580000</v>
      </c>
      <c t="n" r="C3" s="7">
        <v>28136000</v>
      </c>
    </row>
    <row spans="1:3" r="4">
      <c t="s" r="A4" s="4">
        <v>51</v>
      </c>
      <c t="n" r="B4" s="5">
        <v>-2579000</v>
      </c>
      <c t="n" r="C4" s="5">
        <v>-3016000</v>
      </c>
    </row>
    <row spans="1:3" r="5">
      <c t="s" r="A5" s="4">
        <v>426</v>
      </c>
    </row>
    <row spans="1:3" r="6">
      <c t="s" r="A6" s="3">
        <v>425</v>
      </c>
    </row>
    <row spans="1:3" r="7">
      <c t="s" r="A7" s="4">
        <v>427</v>
      </c>
      <c t="n" r="B7" s="5">
        <v>42096000</v>
      </c>
      <c t="n" r="C7" s="5">
        <v>37467000</v>
      </c>
    </row>
    <row spans="1:3" r="8">
      <c t="s" r="A8" s="4">
        <v>428</v>
      </c>
      <c t="n" r="B8" s="5">
        <v>-19241000</v>
      </c>
      <c t="n" r="C8" s="5">
        <v>-12975000</v>
      </c>
    </row>
    <row spans="1:3" r="9">
      <c t="s" r="A9" s="4">
        <v>40</v>
      </c>
      <c t="n" r="B9" s="5">
        <v>22855000</v>
      </c>
      <c t="n" r="C9" s="5">
        <v>24492000</v>
      </c>
    </row>
    <row spans="1:3" r="10">
      <c t="s" r="A10" s="4">
        <v>429</v>
      </c>
    </row>
    <row spans="1:3" r="11">
      <c t="s" r="A11" s="3">
        <v>425</v>
      </c>
    </row>
    <row spans="1:3" r="12">
      <c t="s" r="A12" s="4">
        <v>427</v>
      </c>
      <c t="n" r="B12" s="5">
        <v>7786000</v>
      </c>
      <c t="n" r="C12" s="5">
        <v>4971000</v>
      </c>
    </row>
    <row spans="1:3" r="13">
      <c t="s" r="A13" s="4">
        <v>428</v>
      </c>
      <c t="n" r="B13" s="5">
        <v>-2061000</v>
      </c>
      <c t="n" r="C13" s="5">
        <v>-1327000</v>
      </c>
    </row>
    <row spans="1:3" r="14">
      <c t="s" r="A14" s="4">
        <v>40</v>
      </c>
      <c t="n" r="B14" s="5">
        <v>5725000</v>
      </c>
      <c t="n" r="C14" s="5">
        <v>3644000</v>
      </c>
    </row>
    <row spans="1:3" r="15">
      <c t="s" r="A15" s="4">
        <v>430</v>
      </c>
    </row>
    <row spans="1:3" r="16">
      <c t="s" r="A16" s="3">
        <v>425</v>
      </c>
    </row>
    <row spans="1:3" r="17">
      <c t="s" r="A17" s="4">
        <v>431</v>
      </c>
      <c t="n" r="B17" s="5">
        <v>-3726000</v>
      </c>
      <c t="n" r="C17" s="5">
        <v>-3514000</v>
      </c>
    </row>
    <row spans="1:3" r="18">
      <c t="s" r="A18" s="4">
        <v>432</v>
      </c>
      <c t="n" r="B18" s="5">
        <v>1376000</v>
      </c>
      <c t="n" r="C18" s="5">
        <v>743000</v>
      </c>
    </row>
    <row spans="1:3" r="19">
      <c t="s" r="A19" s="4">
        <v>51</v>
      </c>
      <c t="n" r="B19" s="5">
        <v>-2350000</v>
      </c>
      <c t="n" r="C19" s="5">
        <v>-2771000</v>
      </c>
    </row>
    <row spans="1:3" r="20">
      <c t="s" r="A20" s="4">
        <v>433</v>
      </c>
    </row>
    <row spans="1:3" r="21">
      <c t="s" r="A21" s="3">
        <v>425</v>
      </c>
    </row>
    <row spans="1:3" r="22">
      <c t="s" r="A22" s="4">
        <v>431</v>
      </c>
      <c t="n" r="B22" s="5">
        <v>-290000</v>
      </c>
      <c t="n" r="C22" s="5">
        <v>-290000</v>
      </c>
    </row>
    <row spans="1:3" r="23">
      <c t="s" r="A23" s="4">
        <v>432</v>
      </c>
      <c t="n" r="B23" s="5">
        <v>61000</v>
      </c>
      <c t="n" r="C23" s="5">
        <v>45000</v>
      </c>
    </row>
    <row spans="1:3" r="24">
      <c t="s" r="A24" s="4">
        <v>51</v>
      </c>
      <c t="n" r="B24" s="7">
        <v>-229000</v>
      </c>
      <c t="n" r="C24" s="7">
        <v>-24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34</v>
      </c>
      <c t="s" r="C1" s="2">
        <v>70</v>
      </c>
      <c t="s" r="E1" s="2">
        <v>1</v>
      </c>
    </row>
    <row spans="1:6" r="2">
      <c t="s" r="C2" s="2">
        <v>2</v>
      </c>
      <c t="s" r="D2" s="2">
        <v>71</v>
      </c>
      <c t="s" r="E2" s="2">
        <v>2</v>
      </c>
      <c t="s" r="F2" s="2">
        <v>71</v>
      </c>
    </row>
    <row spans="1:6" r="3">
      <c t="s" r="A3" s="3">
        <v>425</v>
      </c>
    </row>
    <row spans="1:6" r="4">
      <c t="s" r="A4" s="4">
        <v>140</v>
      </c>
      <c t="n" r="E4" s="7">
        <v>85000</v>
      </c>
      <c t="n" r="F4" s="7">
        <v>154000</v>
      </c>
    </row>
    <row spans="1:6" r="5">
      <c t="s" r="A5" s="4">
        <v>435</v>
      </c>
      <c t="s" r="B5" s="4">
        <v>356</v>
      </c>
      <c t="n" r="C5" s="7">
        <v>-8000</v>
      </c>
      <c t="n" r="D5" s="7">
        <v>-8000</v>
      </c>
      <c t="n" r="E5" s="5">
        <v>-16000</v>
      </c>
      <c t="n" r="F5" s="5">
        <v>-16000</v>
      </c>
    </row>
    <row spans="1:6" r="6">
      <c t="s" r="A6" s="4">
        <v>426</v>
      </c>
    </row>
    <row spans="1:6" r="7">
      <c t="s" r="A7" s="3">
        <v>425</v>
      </c>
    </row>
    <row spans="1:6" r="8">
      <c t="s" r="A8" s="4">
        <v>436</v>
      </c>
      <c t="s" r="B8" s="4">
        <v>361</v>
      </c>
      <c t="n" r="C8" s="5">
        <v>3120000</v>
      </c>
      <c t="n" r="D8" s="5">
        <v>1824000</v>
      </c>
      <c t="n" r="E8" s="5">
        <v>6339000</v>
      </c>
      <c t="n" r="F8" s="5">
        <v>3910000</v>
      </c>
    </row>
    <row spans="1:6" r="9">
      <c t="s" r="A9" s="4">
        <v>437</v>
      </c>
    </row>
    <row spans="1:6" r="10">
      <c t="s" r="A10" s="3">
        <v>425</v>
      </c>
    </row>
    <row spans="1:6" r="11">
      <c t="s" r="A11" s="4">
        <v>140</v>
      </c>
      <c t="s" r="B11" s="4">
        <v>364</v>
      </c>
      <c t="n" r="C11" s="7">
        <v>54000</v>
      </c>
      <c t="n" r="D11" s="7">
        <v>81000</v>
      </c>
      <c t="n" r="E11" s="7">
        <v>101000</v>
      </c>
      <c t="n" r="F11" s="7">
        <v>170000</v>
      </c>
    </row>
    <row spans="1:6" r="12">
      <c t="n" r="A12"/>
    </row>
    <row spans="1:6" r="13">
      <c t="s" r="A13" s="4">
        <v>356</v>
      </c>
      <c t="s" r="B13" s="4">
        <v>438</v>
      </c>
    </row>
    <row spans="1:6" r="14">
      <c t="s" r="A14" s="4">
        <v>361</v>
      </c>
      <c t="s" r="B14" s="4">
        <v>439</v>
      </c>
    </row>
    <row spans="1:6" r="15">
      <c t="s" r="A15" s="4">
        <v>364</v>
      </c>
      <c t="s" r="B15" s="4">
        <v>440</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r="A1" s="1">
        <v>441</v>
      </c>
      <c t="s" r="B1" s="2">
        <v>1</v>
      </c>
      <c t="s" r="C1" s="2">
        <v>325</v>
      </c>
    </row>
    <row spans="1:3" r="2">
      <c t="s" r="B2" s="2">
        <v>2</v>
      </c>
      <c t="s" r="C2" s="2">
        <v>25</v>
      </c>
    </row>
    <row spans="1:3" r="3">
      <c t="s" r="A3" s="3">
        <v>442</v>
      </c>
    </row>
    <row spans="1:3" r="4">
      <c t="s" r="A4" s="4">
        <v>443</v>
      </c>
      <c t="n" r="B4" s="5">
        <v>1</v>
      </c>
      <c t="n" r="C4" s="5">
        <v>1</v>
      </c>
    </row>
    <row spans="1:3" r="5">
      <c t="s" r="A5" s="4">
        <v>444</v>
      </c>
      <c t="s" r="B5" s="4">
        <v>347</v>
      </c>
    </row>
    <row spans="1:3" r="6">
      <c t="s" r="A6" s="4">
        <v>445</v>
      </c>
      <c t="s" r="B6" s="4">
        <v>446</v>
      </c>
    </row>
    <row spans="1:3" r="7">
      <c t="s" r="A7" s="4">
        <v>447</v>
      </c>
      <c t="s" r="B7" s="4">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49</v>
      </c>
      <c t="s" r="B1" s="2">
        <v>2</v>
      </c>
      <c t="s" r="C1" s="2">
        <v>25</v>
      </c>
    </row>
    <row spans="1:3" r="2">
      <c t="s" r="A2" s="3">
        <v>442</v>
      </c>
    </row>
    <row spans="1:3" r="3">
      <c t="s" r="A3" s="4">
        <v>450</v>
      </c>
      <c t="n" r="B3" s="7">
        <v>13757000</v>
      </c>
      <c t="n" r="C3" s="7">
        <v>13896000</v>
      </c>
    </row>
    <row spans="1:3" r="4">
      <c t="s" r="A4" s="4">
        <v>451</v>
      </c>
      <c t="n" r="B4" s="5">
        <v>-620000</v>
      </c>
      <c t="n" r="C4" s="5">
        <v>-759000</v>
      </c>
    </row>
    <row spans="1:3" r="5">
      <c t="s" r="A5" s="4">
        <v>35</v>
      </c>
      <c t="n" r="B5" s="7">
        <v>13137000</v>
      </c>
      <c t="n" r="C5" s="7">
        <v>1313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105</v>
      </c>
      <c t="s" r="B1" s="2">
        <v>70</v>
      </c>
      <c t="s" r="D1" s="2">
        <v>1</v>
      </c>
    </row>
    <row spans="1:5" r="2">
      <c t="s" r="B2" s="2">
        <v>2</v>
      </c>
      <c t="s" r="C2" s="2">
        <v>71</v>
      </c>
      <c t="s" r="D2" s="2">
        <v>2</v>
      </c>
      <c t="s" r="E2" s="2">
        <v>71</v>
      </c>
    </row>
    <row spans="1:5" r="3">
      <c t="s" r="A3" s="3">
        <v>106</v>
      </c>
    </row>
    <row spans="1:5" r="4">
      <c t="s" r="A4" s="4">
        <v>97</v>
      </c>
      <c t="n" r="B4" s="7">
        <v>196000</v>
      </c>
      <c t="n" r="C4" s="7">
        <v>81000</v>
      </c>
      <c t="n" r="D4" s="7">
        <v>277000</v>
      </c>
      <c t="n" r="E4" s="7">
        <v>1510000</v>
      </c>
    </row>
    <row spans="1:5" r="5">
      <c t="s" r="A5" s="4">
        <v>107</v>
      </c>
      <c t="n" r="B5" s="5">
        <v>319000</v>
      </c>
      <c t="n" r="C5" s="5">
        <v>-759000</v>
      </c>
      <c t="n" r="D5" s="5">
        <v>-1558000</v>
      </c>
      <c t="n" r="E5" s="5">
        <v>-459000</v>
      </c>
    </row>
    <row spans="1:5" r="6">
      <c t="s" r="A6" s="4">
        <v>108</v>
      </c>
      <c t="n" r="B6" s="5">
        <v>515000</v>
      </c>
      <c t="n" r="C6" s="5">
        <v>-678000</v>
      </c>
      <c t="n" r="D6" s="5">
        <v>-1281000</v>
      </c>
      <c t="n" r="E6" s="5">
        <v>1051000</v>
      </c>
    </row>
    <row spans="1:5" r="7">
      <c t="s" r="A7" s="4">
        <v>109</v>
      </c>
      <c t="n" r="B7" s="5">
        <v>-27000</v>
      </c>
      <c t="n" r="C7" s="5">
        <v>72000</v>
      </c>
      <c t="n" r="D7" s="5">
        <v>30000</v>
      </c>
      <c t="n" r="E7" s="5">
        <v>-111000</v>
      </c>
    </row>
    <row spans="1:5" r="8">
      <c t="s" r="A8" s="4">
        <v>110</v>
      </c>
      <c t="n" r="B8" s="7">
        <v>488000</v>
      </c>
      <c t="n" r="C8" s="7">
        <v>-606000</v>
      </c>
      <c t="n" r="D8" s="7">
        <v>-1251000</v>
      </c>
      <c t="n" r="E8" s="7">
        <v>94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r="A1" s="1">
        <v>452</v>
      </c>
      <c t="s" r="C1" s="2">
        <v>453</v>
      </c>
      <c t="s" r="D1" s="2">
        <v>2</v>
      </c>
      <c t="s" r="E1" s="2">
        <v>25</v>
      </c>
    </row>
    <row spans="1:5" r="2">
      <c t="s" r="A2" s="3">
        <v>454</v>
      </c>
    </row>
    <row spans="1:5" r="3">
      <c t="s" r="A3" s="4">
        <v>455</v>
      </c>
      <c t="n" r="D3" s="7">
        <v>296715000</v>
      </c>
      <c t="n" r="E3" s="7">
        <v>357076000</v>
      </c>
    </row>
    <row spans="1:5" r="4">
      <c t="s" r="A4" s="4">
        <v>456</v>
      </c>
      <c t="s" r="B4" s="4">
        <v>356</v>
      </c>
      <c t="n" r="D4" s="5">
        <v>-382000</v>
      </c>
      <c t="n" r="E4" s="5">
        <v>-714000</v>
      </c>
    </row>
    <row spans="1:5" r="5">
      <c t="s" r="A5" s="4">
        <v>457</v>
      </c>
      <c t="n" r="D5" s="7">
        <v>296333000</v>
      </c>
      <c t="n" r="E5" s="5">
        <v>356362000</v>
      </c>
    </row>
    <row spans="1:5" r="6">
      <c t="s" r="A6" s="4">
        <v>458</v>
      </c>
      <c t="s" r="D6" s="4">
        <v>459</v>
      </c>
    </row>
    <row spans="1:5" r="7">
      <c t="s" r="A7" s="4">
        <v>460</v>
      </c>
    </row>
    <row spans="1:5" r="8">
      <c t="s" r="A8" s="3">
        <v>454</v>
      </c>
    </row>
    <row spans="1:5" r="9">
      <c t="s" r="A9" s="4">
        <v>461</v>
      </c>
      <c t="s" r="B9" s="4">
        <v>361</v>
      </c>
      <c t="s" r="D9" s="4">
        <v>462</v>
      </c>
    </row>
    <row spans="1:5" r="10">
      <c t="s" r="A10" s="4">
        <v>463</v>
      </c>
      <c t="s" r="B10" s="4">
        <v>464</v>
      </c>
      <c t="s" r="D10" s="4">
        <v>465</v>
      </c>
    </row>
    <row spans="1:5" r="11">
      <c t="s" r="A11" s="4">
        <v>466</v>
      </c>
    </row>
    <row spans="1:5" r="12">
      <c t="s" r="A12" s="3">
        <v>454</v>
      </c>
    </row>
    <row spans="1:5" r="13">
      <c t="s" r="A13" s="4">
        <v>461</v>
      </c>
      <c t="s" r="B13" s="4">
        <v>381</v>
      </c>
      <c t="s" r="D13" s="4">
        <v>462</v>
      </c>
    </row>
    <row spans="1:5" r="14">
      <c t="s" r="A14" s="4">
        <v>463</v>
      </c>
      <c t="s" r="B14" s="4">
        <v>467</v>
      </c>
      <c t="s" r="D14" s="4">
        <v>468</v>
      </c>
    </row>
    <row spans="1:5" r="15">
      <c t="s" r="A15" s="4">
        <v>469</v>
      </c>
    </row>
    <row spans="1:5" r="16">
      <c t="s" r="A16" s="3">
        <v>454</v>
      </c>
    </row>
    <row spans="1:5" r="17">
      <c t="s" r="A17" s="4">
        <v>461</v>
      </c>
      <c t="s" r="D17" s="4">
        <v>462</v>
      </c>
    </row>
    <row spans="1:5" r="18">
      <c t="s" r="A18" s="4">
        <v>463</v>
      </c>
      <c t="s" r="B18" s="4">
        <v>364</v>
      </c>
      <c t="s" r="D18" s="4">
        <v>470</v>
      </c>
    </row>
    <row spans="1:5" r="19">
      <c t="s" r="A19" s="4">
        <v>360</v>
      </c>
    </row>
    <row spans="1:5" r="20">
      <c t="s" r="A20" s="3">
        <v>454</v>
      </c>
    </row>
    <row spans="1:5" r="21">
      <c t="s" r="A21" s="4">
        <v>455</v>
      </c>
      <c t="n" r="C21" s="7">
        <v>5400000</v>
      </c>
    </row>
    <row spans="1:5" r="22">
      <c t="s" r="A22" s="4">
        <v>458</v>
      </c>
      <c t="s" r="C22" s="4">
        <v>471</v>
      </c>
    </row>
    <row spans="1:5" r="23">
      <c t="s" r="A23" s="4">
        <v>472</v>
      </c>
      <c t="s" r="C23" s="4">
        <v>473</v>
      </c>
    </row>
    <row spans="1:5" r="24">
      <c t="s" r="A24" s="4">
        <v>474</v>
      </c>
    </row>
    <row spans="1:5" r="25">
      <c t="s" r="A25" s="3">
        <v>454</v>
      </c>
    </row>
    <row spans="1:5" r="26">
      <c t="s" r="A26" s="4">
        <v>461</v>
      </c>
      <c t="s" r="D26" s="4">
        <v>462</v>
      </c>
    </row>
    <row spans="1:5" r="27">
      <c t="s" r="A27" s="4">
        <v>463</v>
      </c>
      <c t="s" r="B27" s="4">
        <v>364</v>
      </c>
      <c t="s" r="D27" s="4">
        <v>475</v>
      </c>
    </row>
    <row spans="1:5" r="28">
      <c t="s" r="A28" s="4">
        <v>476</v>
      </c>
    </row>
    <row spans="1:5" r="29">
      <c t="s" r="A29" s="3">
        <v>454</v>
      </c>
    </row>
    <row spans="1:5" r="30">
      <c t="s" r="A30" s="4">
        <v>455</v>
      </c>
      <c t="s" r="B30" s="4">
        <v>361</v>
      </c>
      <c t="n" r="D30" s="7">
        <v>60000000</v>
      </c>
      <c t="n" r="E30" s="5">
        <v>60000000</v>
      </c>
    </row>
    <row spans="1:5" r="31">
      <c t="s" r="A31" s="4">
        <v>456</v>
      </c>
      <c t="s" r="B31" s="4">
        <v>361</v>
      </c>
      <c t="n" r="D31" s="7">
        <v>-322000</v>
      </c>
      <c t="n" r="E31" s="5">
        <v>-362000</v>
      </c>
    </row>
    <row spans="1:5" r="32">
      <c t="s" r="A32" s="4">
        <v>458</v>
      </c>
      <c t="s" r="B32" s="4">
        <v>477</v>
      </c>
      <c t="s" r="D32" s="4">
        <v>478</v>
      </c>
    </row>
    <row spans="1:5" r="33">
      <c t="s" r="A33" s="4">
        <v>479</v>
      </c>
    </row>
    <row spans="1:5" r="34">
      <c t="s" r="A34" s="3">
        <v>454</v>
      </c>
    </row>
    <row spans="1:5" r="35">
      <c t="s" r="A35" s="4">
        <v>455</v>
      </c>
      <c t="s" r="B35" s="4">
        <v>381</v>
      </c>
      <c t="n" r="D35" s="7">
        <v>48500000</v>
      </c>
      <c t="n" r="E35" s="5">
        <v>48500000</v>
      </c>
    </row>
    <row spans="1:5" r="36">
      <c t="s" r="A36" s="4">
        <v>456</v>
      </c>
      <c t="s" r="B36" s="4">
        <v>381</v>
      </c>
      <c t="n" r="D36" s="7">
        <v>-264000</v>
      </c>
      <c t="n" r="E36" s="5">
        <v>-330000</v>
      </c>
    </row>
    <row spans="1:5" r="37">
      <c t="s" r="A37" s="4">
        <v>458</v>
      </c>
      <c t="s" r="B37" s="4">
        <v>480</v>
      </c>
      <c t="s" r="D37" s="4">
        <v>481</v>
      </c>
    </row>
    <row spans="1:5" r="38">
      <c t="s" r="A38" s="4">
        <v>482</v>
      </c>
    </row>
    <row spans="1:5" r="39">
      <c t="s" r="A39" s="3">
        <v>454</v>
      </c>
    </row>
    <row spans="1:5" r="40">
      <c t="s" r="A40" s="4">
        <v>455</v>
      </c>
      <c t="n" r="D40" s="7">
        <v>100000000</v>
      </c>
      <c t="n" r="E40" s="5">
        <v>100000000</v>
      </c>
    </row>
    <row spans="1:5" r="41">
      <c t="s" r="A41" s="4">
        <v>458</v>
      </c>
      <c t="s" r="D41" s="4">
        <v>483</v>
      </c>
    </row>
    <row spans="1:5" r="42">
      <c t="s" r="A42" s="4">
        <v>484</v>
      </c>
    </row>
    <row spans="1:5" r="43">
      <c t="s" r="A43" s="3">
        <v>454</v>
      </c>
    </row>
    <row spans="1:5" r="44">
      <c t="s" r="A44" s="4">
        <v>455</v>
      </c>
      <c t="n" r="D44" s="7">
        <v>42750000</v>
      </c>
      <c t="n" r="E44" s="5">
        <v>42750000</v>
      </c>
    </row>
    <row spans="1:5" r="45">
      <c t="s" r="A45" s="4">
        <v>458</v>
      </c>
      <c t="s" r="B45" s="4">
        <v>485</v>
      </c>
      <c t="s" r="D45" s="4">
        <v>486</v>
      </c>
    </row>
    <row spans="1:5" r="46">
      <c t="s" r="A46" s="4">
        <v>462</v>
      </c>
    </row>
    <row spans="1:5" r="47">
      <c t="s" r="A47" s="3">
        <v>454</v>
      </c>
    </row>
    <row spans="1:5" r="48">
      <c t="s" r="A48" s="4">
        <v>487</v>
      </c>
      <c t="s" r="D48" s="4">
        <v>488</v>
      </c>
    </row>
    <row spans="1:5" r="49">
      <c t="s" r="A49" s="4">
        <v>489</v>
      </c>
    </row>
    <row spans="1:5" r="50">
      <c t="s" r="A50" s="3">
        <v>454</v>
      </c>
    </row>
    <row spans="1:5" r="51">
      <c t="s" r="A51" s="4">
        <v>487</v>
      </c>
      <c t="s" r="B51" s="4">
        <v>361</v>
      </c>
      <c t="s" r="D51" s="4">
        <v>490</v>
      </c>
    </row>
    <row spans="1:5" r="52">
      <c t="s" r="A52" s="4">
        <v>491</v>
      </c>
    </row>
    <row spans="1:5" r="53">
      <c t="s" r="A53" s="3">
        <v>454</v>
      </c>
    </row>
    <row spans="1:5" r="54">
      <c t="s" r="A54" s="4">
        <v>487</v>
      </c>
      <c t="s" r="B54" s="4">
        <v>381</v>
      </c>
      <c t="s" r="D54" s="4">
        <v>492</v>
      </c>
    </row>
    <row spans="1:5" r="55">
      <c t="s" r="A55" s="4">
        <v>493</v>
      </c>
    </row>
    <row spans="1:5" r="56">
      <c t="s" r="A56" s="3">
        <v>454</v>
      </c>
    </row>
    <row spans="1:5" r="57">
      <c t="s" r="A57" s="4">
        <v>487</v>
      </c>
      <c t="s" r="D57" s="4">
        <v>494</v>
      </c>
    </row>
    <row spans="1:5" r="58">
      <c t="s" r="A58" s="4">
        <v>495</v>
      </c>
    </row>
    <row spans="1:5" r="59">
      <c t="s" r="A59" s="3">
        <v>454</v>
      </c>
    </row>
    <row spans="1:5" r="60">
      <c t="s" r="A60" s="4">
        <v>487</v>
      </c>
      <c t="s" r="D60" s="4">
        <v>496</v>
      </c>
    </row>
    <row spans="1:5" r="61">
      <c t="s" r="A61" s="4">
        <v>497</v>
      </c>
    </row>
    <row spans="1:5" r="62">
      <c t="s" r="A62" s="3">
        <v>454</v>
      </c>
    </row>
    <row spans="1:5" r="63">
      <c t="s" r="A63" s="4">
        <v>455</v>
      </c>
      <c t="n" r="D63" s="7">
        <v>3109000</v>
      </c>
      <c t="n" r="E63" s="5">
        <v>3173000</v>
      </c>
    </row>
    <row spans="1:5" r="64">
      <c t="s" r="A64" s="4">
        <v>456</v>
      </c>
      <c t="n" r="D64" s="7">
        <v>-157000</v>
      </c>
      <c t="n" r="E64" s="5">
        <v>-161000</v>
      </c>
    </row>
    <row spans="1:5" r="65">
      <c t="s" r="A65" s="4">
        <v>458</v>
      </c>
      <c t="s" r="D65" s="4">
        <v>498</v>
      </c>
    </row>
    <row spans="1:5" r="66">
      <c t="s" r="A66" s="4">
        <v>472</v>
      </c>
      <c t="s" r="B66" s="4">
        <v>499</v>
      </c>
      <c t="s" r="D66" s="4">
        <v>500</v>
      </c>
    </row>
    <row spans="1:5" r="67">
      <c t="s" r="A67" s="4">
        <v>463</v>
      </c>
      <c t="s" r="B67" s="4">
        <v>501</v>
      </c>
      <c t="s" r="D67" s="4">
        <v>502</v>
      </c>
    </row>
    <row spans="1:5" r="68">
      <c t="s" r="A68" s="4">
        <v>503</v>
      </c>
    </row>
    <row spans="1:5" r="69">
      <c t="s" r="A69" s="3">
        <v>454</v>
      </c>
    </row>
    <row spans="1:5" r="70">
      <c t="s" r="A70" s="4">
        <v>455</v>
      </c>
      <c t="n" r="E70" s="5">
        <v>10153000</v>
      </c>
    </row>
    <row spans="1:5" r="71">
      <c t="s" r="A71" s="4">
        <v>456</v>
      </c>
      <c t="n" r="E71" s="5">
        <v>139000</v>
      </c>
    </row>
    <row spans="1:5" r="72">
      <c t="s" r="A72" s="4">
        <v>458</v>
      </c>
      <c t="s" r="D72" s="4">
        <v>459</v>
      </c>
    </row>
    <row spans="1:5" r="73">
      <c t="s" r="A73" s="4">
        <v>472</v>
      </c>
      <c t="s" r="B73" s="4">
        <v>504</v>
      </c>
      <c t="s" r="D73" s="4">
        <v>505</v>
      </c>
    </row>
    <row spans="1:5" r="74">
      <c t="s" r="A74" s="4">
        <v>506</v>
      </c>
    </row>
    <row spans="1:5" r="75">
      <c t="s" r="A75" s="3">
        <v>454</v>
      </c>
    </row>
    <row spans="1:5" r="76">
      <c t="s" r="A76" s="4">
        <v>455</v>
      </c>
      <c t="n" r="D76" s="7">
        <v>5356000</v>
      </c>
    </row>
    <row spans="1:5" r="77">
      <c t="s" r="A77" s="4">
        <v>456</v>
      </c>
      <c t="n" r="D77" s="7">
        <v>361000</v>
      </c>
    </row>
    <row spans="1:5" r="78">
      <c t="s" r="A78" s="4">
        <v>458</v>
      </c>
      <c t="s" r="D78" s="4">
        <v>471</v>
      </c>
    </row>
    <row spans="1:5" r="79">
      <c t="s" r="A79" s="4">
        <v>472</v>
      </c>
      <c t="s" r="B79" s="4">
        <v>507</v>
      </c>
      <c t="s" r="D79" s="4">
        <v>473</v>
      </c>
    </row>
    <row spans="1:5" r="80">
      <c t="s" r="A80" s="4">
        <v>463</v>
      </c>
      <c t="s" r="B80" s="4">
        <v>508</v>
      </c>
      <c t="s" r="D80" s="4">
        <v>509</v>
      </c>
    </row>
    <row spans="1:5" r="81">
      <c t="s" r="A81" s="4">
        <v>510</v>
      </c>
    </row>
    <row spans="1:5" r="82">
      <c t="s" r="A82" s="3">
        <v>454</v>
      </c>
    </row>
    <row spans="1:5" r="83">
      <c t="s" r="A83" s="4">
        <v>455</v>
      </c>
      <c t="n" r="D83" s="7">
        <v>37000000</v>
      </c>
      <c t="n" r="E83" s="7">
        <v>92500000</v>
      </c>
    </row>
    <row spans="1:5" r="84">
      <c t="s" r="A84" s="4">
        <v>458</v>
      </c>
      <c t="s" r="B84" s="4">
        <v>397</v>
      </c>
      <c t="s" r="D84" s="4">
        <v>511</v>
      </c>
    </row>
    <row spans="1:5" r="85">
      <c t="s" r="A85" s="4">
        <v>461</v>
      </c>
      <c t="s" r="B85" s="4">
        <v>512</v>
      </c>
      <c t="s" r="D85" s="4">
        <v>462</v>
      </c>
    </row>
    <row spans="1:5" r="86">
      <c t="s" r="A86" s="4">
        <v>463</v>
      </c>
      <c t="s" r="B86" s="4">
        <v>364</v>
      </c>
      <c t="s" r="D86" s="4">
        <v>513</v>
      </c>
    </row>
    <row spans="1:5" r="87">
      <c t="s" r="A87" s="4">
        <v>514</v>
      </c>
    </row>
    <row spans="1:5" r="88">
      <c t="s" r="A88" s="3">
        <v>454</v>
      </c>
    </row>
    <row spans="1:5" r="89">
      <c t="s" r="A89" s="4">
        <v>487</v>
      </c>
      <c t="s" r="B89" s="4">
        <v>512</v>
      </c>
      <c t="s" r="D89" s="4">
        <v>515</v>
      </c>
    </row>
    <row spans="1:5" r="90">
      <c t="n" r="A90"/>
    </row>
    <row spans="1:5" r="91">
      <c t="s" r="A91" s="4">
        <v>356</v>
      </c>
      <c t="s" r="B91" s="4">
        <v>516</v>
      </c>
    </row>
    <row spans="1:5" r="92">
      <c t="s" r="A92" s="4">
        <v>361</v>
      </c>
      <c t="s" r="B92" s="4">
        <v>517</v>
      </c>
    </row>
    <row spans="1:5" r="93">
      <c t="s" r="A93" s="4">
        <v>364</v>
      </c>
      <c t="s" r="B93" s="4">
        <v>518</v>
      </c>
    </row>
    <row spans="1:5" r="94">
      <c t="s" r="A94" s="4">
        <v>381</v>
      </c>
      <c t="s" r="B94" s="4">
        <v>519</v>
      </c>
    </row>
    <row spans="1:5" r="95">
      <c t="s" r="A95" s="4">
        <v>397</v>
      </c>
      <c t="s" r="B95" s="4">
        <v>520</v>
      </c>
    </row>
    <row spans="1:5" r="96">
      <c t="s" r="A96" s="4">
        <v>521</v>
      </c>
      <c t="s" r="B96" s="4">
        <v>522</v>
      </c>
    </row>
    <row spans="1:5" r="97">
      <c t="s" r="A97" s="4">
        <v>485</v>
      </c>
      <c t="s" r="B97" s="4">
        <v>523</v>
      </c>
    </row>
    <row spans="1:5" r="98">
      <c t="s" r="A98" s="4">
        <v>499</v>
      </c>
      <c t="s" r="B98" s="4">
        <v>524</v>
      </c>
    </row>
    <row spans="1:5" r="99">
      <c t="s" r="A99" s="4">
        <v>525</v>
      </c>
      <c t="s" r="B99" s="4">
        <v>526</v>
      </c>
    </row>
    <row spans="1:5" r="100">
      <c t="s" r="A100" s="4">
        <v>507</v>
      </c>
      <c t="s" r="B100" s="4">
        <v>527</v>
      </c>
    </row>
    <row spans="1:5" r="101">
      <c t="s" r="A101" s="4">
        <v>512</v>
      </c>
      <c t="s" r="B101" s="4">
        <v>528</v>
      </c>
    </row>
  </sheetData>
  <mergeCells count="13">
    <mergeCell ref="A1:B1"/>
    <mergeCell ref="A90:D90"/>
    <mergeCell ref="B91:D91"/>
    <mergeCell ref="B92:D92"/>
    <mergeCell ref="B93:D93"/>
    <mergeCell ref="B94:D94"/>
    <mergeCell ref="B95:D95"/>
    <mergeCell ref="B96:D96"/>
    <mergeCell ref="B97:D97"/>
    <mergeCell ref="B98:D98"/>
    <mergeCell ref="B99:D99"/>
    <mergeCell ref="B100:D100"/>
    <mergeCell ref="B101:D10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s>
  <sheetData>
    <row spans="1:4" r="1">
      <c t="s" r="A1" s="1">
        <v>529</v>
      </c>
      <c t="s" r="C1" s="2">
        <v>1</v>
      </c>
    </row>
    <row spans="1:4" r="2">
      <c t="s" r="C2" s="2">
        <v>530</v>
      </c>
      <c t="s" r="D2" s="2">
        <v>329</v>
      </c>
    </row>
    <row spans="1:4" r="3">
      <c t="s" r="A3" s="3">
        <v>454</v>
      </c>
    </row>
    <row spans="1:4" r="4">
      <c t="s" r="A4" s="4">
        <v>455</v>
      </c>
      <c t="n" r="C4" s="7">
        <v>296715000</v>
      </c>
      <c t="n" r="D4" s="7">
        <v>357076000</v>
      </c>
    </row>
    <row spans="1:4" r="5">
      <c t="s" r="A5" s="4">
        <v>476</v>
      </c>
    </row>
    <row spans="1:4" r="6">
      <c t="s" r="A6" s="3">
        <v>454</v>
      </c>
    </row>
    <row spans="1:4" r="7">
      <c t="s" r="A7" s="4">
        <v>531</v>
      </c>
      <c t="n" r="C7" s="5">
        <v>1</v>
      </c>
    </row>
    <row spans="1:4" r="8">
      <c t="s" r="A8" s="4">
        <v>532</v>
      </c>
      <c t="s" r="C8" s="4">
        <v>533</v>
      </c>
    </row>
    <row spans="1:4" r="9">
      <c t="s" r="A9" s="4">
        <v>534</v>
      </c>
      <c t="n" r="C9" s="5">
        <v>6</v>
      </c>
    </row>
    <row spans="1:4" r="10">
      <c t="s" r="A10" s="4">
        <v>455</v>
      </c>
      <c t="s" r="B10" s="4">
        <v>356</v>
      </c>
      <c t="n" r="C10" s="7">
        <v>60000000</v>
      </c>
      <c t="n" r="D10" s="5">
        <v>60000000</v>
      </c>
    </row>
    <row spans="1:4" r="11">
      <c t="s" r="A11" s="4">
        <v>479</v>
      </c>
    </row>
    <row spans="1:4" r="12">
      <c t="s" r="A12" s="3">
        <v>454</v>
      </c>
    </row>
    <row spans="1:4" r="13">
      <c t="s" r="A13" s="4">
        <v>534</v>
      </c>
      <c t="n" r="C13" s="5">
        <v>8</v>
      </c>
    </row>
    <row spans="1:4" r="14">
      <c t="s" r="A14" s="4">
        <v>455</v>
      </c>
      <c t="s" r="B14" s="4">
        <v>361</v>
      </c>
      <c t="n" r="C14" s="7">
        <v>48500000</v>
      </c>
      <c t="n" r="D14" s="5">
        <v>48500000</v>
      </c>
    </row>
    <row spans="1:4" r="15">
      <c t="s" r="A15" s="4">
        <v>510</v>
      </c>
    </row>
    <row spans="1:4" r="16">
      <c t="s" r="A16" s="3">
        <v>454</v>
      </c>
    </row>
    <row spans="1:4" r="17">
      <c t="s" r="A17" s="4">
        <v>531</v>
      </c>
      <c t="n" r="C17" s="5">
        <v>1</v>
      </c>
    </row>
    <row spans="1:4" r="18">
      <c t="s" r="A18" s="4">
        <v>532</v>
      </c>
      <c t="s" r="C18" s="4">
        <v>333</v>
      </c>
    </row>
    <row spans="1:4" r="19">
      <c t="s" r="A19" s="4">
        <v>455</v>
      </c>
      <c t="n" r="C19" s="7">
        <v>37000000</v>
      </c>
      <c t="n" r="D19" s="5">
        <v>92500000</v>
      </c>
    </row>
    <row spans="1:4" r="20">
      <c t="s" r="A20" s="4">
        <v>535</v>
      </c>
    </row>
    <row spans="1:4" r="21">
      <c t="s" r="A21" s="3">
        <v>454</v>
      </c>
    </row>
    <row spans="1:4" r="22">
      <c t="s" r="A22" s="4">
        <v>536</v>
      </c>
      <c t="s" r="C22" s="4">
        <v>343</v>
      </c>
    </row>
    <row spans="1:4" r="23">
      <c t="s" r="A23" s="4">
        <v>455</v>
      </c>
      <c t="n" r="C23" s="7">
        <v>3109000</v>
      </c>
      <c t="n" r="D23" s="5">
        <v>3173000</v>
      </c>
    </row>
    <row spans="1:4" r="24">
      <c t="s" r="A24" s="4">
        <v>537</v>
      </c>
    </row>
    <row spans="1:4" r="25">
      <c t="s" r="A25" s="3">
        <v>454</v>
      </c>
    </row>
    <row spans="1:4" r="26">
      <c t="s" r="A26" s="4">
        <v>536</v>
      </c>
      <c t="s" r="C26" s="4">
        <v>347</v>
      </c>
    </row>
    <row spans="1:4" r="27">
      <c t="s" r="A27" s="4">
        <v>455</v>
      </c>
      <c t="n" r="D27" s="5">
        <v>10153000</v>
      </c>
    </row>
    <row spans="1:4" r="28">
      <c t="s" r="A28" s="4">
        <v>538</v>
      </c>
    </row>
    <row spans="1:4" r="29">
      <c t="s" r="A29" s="3">
        <v>454</v>
      </c>
    </row>
    <row spans="1:4" r="30">
      <c t="s" r="A30" s="4">
        <v>536</v>
      </c>
      <c t="s" r="C30" s="4">
        <v>347</v>
      </c>
    </row>
    <row spans="1:4" r="31">
      <c t="s" r="A31" s="4">
        <v>539</v>
      </c>
    </row>
    <row spans="1:4" r="32">
      <c t="s" r="A32" s="3">
        <v>454</v>
      </c>
    </row>
    <row spans="1:4" r="33">
      <c t="s" r="A33" s="4">
        <v>531</v>
      </c>
      <c t="n" r="C33" s="5">
        <v>2</v>
      </c>
    </row>
    <row spans="1:4" r="34">
      <c t="s" r="A34" s="4">
        <v>532</v>
      </c>
      <c t="s" r="C34" s="4">
        <v>333</v>
      </c>
    </row>
    <row spans="1:4" r="35">
      <c t="s" r="A35" s="4">
        <v>455</v>
      </c>
      <c t="n" r="C35" s="7">
        <v>42750000</v>
      </c>
      <c t="n" r="D35" s="7">
        <v>42750000</v>
      </c>
    </row>
    <row spans="1:4" r="36">
      <c t="s" r="A36" s="4">
        <v>317</v>
      </c>
    </row>
    <row spans="1:4" r="37">
      <c t="s" r="A37" s="3">
        <v>454</v>
      </c>
    </row>
    <row spans="1:4" r="38">
      <c t="s" r="A38" s="4">
        <v>540</v>
      </c>
      <c t="s" r="C38" s="4">
        <v>541</v>
      </c>
    </row>
    <row spans="1:4" r="39">
      <c t="s" r="A39" s="4">
        <v>542</v>
      </c>
    </row>
    <row spans="1:4" r="40">
      <c t="s" r="A40" s="3">
        <v>454</v>
      </c>
    </row>
    <row spans="1:4" r="41">
      <c t="s" r="A41" s="4">
        <v>543</v>
      </c>
      <c t="n" r="C41" s="7">
        <v>100000000</v>
      </c>
    </row>
    <row spans="1:4" r="42">
      <c t="s" r="A42" s="4">
        <v>544</v>
      </c>
    </row>
    <row spans="1:4" r="43">
      <c t="s" r="A43" s="3">
        <v>454</v>
      </c>
    </row>
    <row spans="1:4" r="44">
      <c t="s" r="A44" s="4">
        <v>540</v>
      </c>
      <c t="s" r="C44" s="4">
        <v>545</v>
      </c>
    </row>
    <row spans="1:4" r="45">
      <c t="s" r="A45" s="4">
        <v>546</v>
      </c>
    </row>
    <row spans="1:4" r="46">
      <c t="s" r="A46" s="3">
        <v>454</v>
      </c>
    </row>
    <row spans="1:4" r="47">
      <c t="s" r="A47" s="4">
        <v>540</v>
      </c>
      <c t="s" r="C47" s="4">
        <v>545</v>
      </c>
    </row>
    <row spans="1:4" r="48">
      <c t="s" r="A48" s="4">
        <v>547</v>
      </c>
    </row>
    <row spans="1:4" r="49">
      <c t="s" r="A49" s="3">
        <v>454</v>
      </c>
    </row>
    <row spans="1:4" r="50">
      <c t="s" r="A50" s="4">
        <v>540</v>
      </c>
      <c t="s" r="C50" s="4">
        <v>541</v>
      </c>
    </row>
    <row spans="1:4" r="51">
      <c t="s" r="A51" s="4">
        <v>548</v>
      </c>
    </row>
    <row spans="1:4" r="52">
      <c t="s" r="A52" s="3">
        <v>454</v>
      </c>
    </row>
    <row spans="1:4" r="53">
      <c t="s" r="A53" s="4">
        <v>543</v>
      </c>
      <c t="n" r="C53" s="7">
        <v>100000000</v>
      </c>
    </row>
    <row spans="1:4" r="54">
      <c t="s" r="A54" s="4">
        <v>549</v>
      </c>
    </row>
    <row spans="1:4" r="55">
      <c t="s" r="A55" s="3">
        <v>454</v>
      </c>
    </row>
    <row spans="1:4" r="56">
      <c t="s" r="A56" s="4">
        <v>550</v>
      </c>
      <c t="s" r="B56" s="4">
        <v>364</v>
      </c>
      <c t="n" r="C56" s="7">
        <v>30000000</v>
      </c>
    </row>
    <row spans="1:4" r="57">
      <c t="n" r="A57"/>
    </row>
    <row spans="1:4" r="58">
      <c t="s" r="A58" s="4">
        <v>356</v>
      </c>
      <c t="s" r="B58" s="4">
        <v>517</v>
      </c>
    </row>
    <row spans="1:4" r="59">
      <c t="s" r="A59" s="4">
        <v>361</v>
      </c>
      <c t="s" r="B59" s="4">
        <v>519</v>
      </c>
    </row>
    <row spans="1:4" r="60">
      <c t="s" r="A60" s="4">
        <v>364</v>
      </c>
      <c t="s" r="B60" s="4">
        <v>551</v>
      </c>
    </row>
  </sheetData>
  <mergeCells count="5">
    <mergeCell ref="A1:B2"/>
    <mergeCell ref="A57:C57"/>
    <mergeCell ref="B58:C58"/>
    <mergeCell ref="B59:C59"/>
    <mergeCell ref="B60:C6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5"/>
    <col customWidth="1" max="5" min="5" width="16"/>
    <col customWidth="1" max="6" min="6" width="14"/>
  </cols>
  <sheetData>
    <row spans="1:6" r="1">
      <c t="s" r="A1" s="1">
        <v>552</v>
      </c>
      <c t="s" r="C1" s="2">
        <v>553</v>
      </c>
      <c t="s" r="D1" s="2">
        <v>453</v>
      </c>
      <c t="s" r="E1" s="2">
        <v>2</v>
      </c>
      <c t="s" r="F1" s="2">
        <v>25</v>
      </c>
    </row>
    <row spans="1:6" r="2">
      <c t="s" r="A2" s="3">
        <v>454</v>
      </c>
    </row>
    <row spans="1:6" r="3">
      <c t="s" r="A3" s="4">
        <v>455</v>
      </c>
      <c t="n" r="E3" s="7">
        <v>296715000</v>
      </c>
      <c t="n" r="F3" s="7">
        <v>357076000</v>
      </c>
    </row>
    <row spans="1:6" r="4">
      <c t="s" r="A4" s="4">
        <v>554</v>
      </c>
      <c t="s" r="E4" s="4">
        <v>459</v>
      </c>
    </row>
    <row spans="1:6" r="5">
      <c t="s" r="A5" s="4">
        <v>555</v>
      </c>
      <c t="n" r="C5" s="7">
        <v>10100000</v>
      </c>
    </row>
    <row spans="1:6" r="6">
      <c t="s" r="A6" s="4">
        <v>556</v>
      </c>
      <c t="n" r="E6" s="7">
        <v>163000000</v>
      </c>
    </row>
    <row spans="1:6" r="7">
      <c t="s" r="A7" s="4">
        <v>557</v>
      </c>
      <c t="n" r="E7" s="5">
        <v>600000000</v>
      </c>
    </row>
    <row spans="1:6" r="8">
      <c t="s" r="A8" s="4">
        <v>558</v>
      </c>
    </row>
    <row spans="1:6" r="9">
      <c t="s" r="A9" s="3">
        <v>454</v>
      </c>
    </row>
    <row spans="1:6" r="10">
      <c t="s" r="A10" s="4">
        <v>559</v>
      </c>
      <c t="n" r="E10" s="7">
        <v>37000000</v>
      </c>
    </row>
    <row spans="1:6" r="11">
      <c t="s" r="A11" s="4">
        <v>560</v>
      </c>
      <c t="s" r="E11" s="4">
        <v>561</v>
      </c>
    </row>
    <row spans="1:6" r="12">
      <c t="s" r="A12" s="4">
        <v>562</v>
      </c>
      <c t="s" r="E12" s="4">
        <v>563</v>
      </c>
    </row>
    <row spans="1:6" r="13">
      <c t="s" r="A13" s="4">
        <v>564</v>
      </c>
      <c t="s" r="E13" s="4">
        <v>322</v>
      </c>
    </row>
    <row spans="1:6" r="14">
      <c t="s" r="A14" s="4">
        <v>565</v>
      </c>
      <c t="n" r="E14" s="7">
        <v>283622250</v>
      </c>
    </row>
    <row spans="1:6" r="15">
      <c t="s" r="A15" s="4">
        <v>566</v>
      </c>
      <c t="s" r="E15" s="4">
        <v>567</v>
      </c>
    </row>
    <row spans="1:6" r="16">
      <c t="s" r="A16" s="4">
        <v>568</v>
      </c>
      <c t="s" r="E16" s="4">
        <v>569</v>
      </c>
    </row>
    <row spans="1:6" r="17">
      <c t="s" r="A17" s="4">
        <v>570</v>
      </c>
      <c t="s" r="E17" s="4">
        <v>561</v>
      </c>
    </row>
    <row spans="1:6" r="18">
      <c t="s" r="A18" s="4">
        <v>571</v>
      </c>
      <c t="s" r="E18" s="4">
        <v>572</v>
      </c>
    </row>
    <row spans="1:6" r="19">
      <c t="s" r="A19" s="4">
        <v>573</v>
      </c>
      <c t="s" r="E19" s="4">
        <v>574</v>
      </c>
    </row>
    <row spans="1:6" r="20">
      <c t="s" r="A20" s="4">
        <v>575</v>
      </c>
      <c t="n" r="E20" s="7">
        <v>200000000</v>
      </c>
    </row>
    <row spans="1:6" r="21">
      <c t="s" r="A21" s="4">
        <v>554</v>
      </c>
      <c t="s" r="E21" s="4">
        <v>511</v>
      </c>
    </row>
    <row spans="1:6" r="22">
      <c t="s" r="A22" s="4">
        <v>544</v>
      </c>
    </row>
    <row spans="1:6" r="23">
      <c t="s" r="A23" s="3">
        <v>454</v>
      </c>
    </row>
    <row spans="1:6" r="24">
      <c t="s" r="A24" s="4">
        <v>576</v>
      </c>
      <c t="s" r="E24" s="4">
        <v>545</v>
      </c>
    </row>
    <row spans="1:6" r="25">
      <c t="s" r="A25" s="4">
        <v>317</v>
      </c>
    </row>
    <row spans="1:6" r="26">
      <c t="s" r="A26" s="3">
        <v>454</v>
      </c>
    </row>
    <row spans="1:6" r="27">
      <c t="s" r="A27" s="4">
        <v>576</v>
      </c>
      <c t="s" r="E27" s="4">
        <v>541</v>
      </c>
    </row>
    <row spans="1:6" r="28">
      <c t="s" r="A28" s="4">
        <v>577</v>
      </c>
    </row>
    <row spans="1:6" r="29">
      <c t="s" r="A29" s="3">
        <v>454</v>
      </c>
    </row>
    <row spans="1:6" r="30">
      <c t="s" r="A30" s="4">
        <v>487</v>
      </c>
      <c t="s" r="E30" s="4">
        <v>578</v>
      </c>
    </row>
    <row spans="1:6" r="31">
      <c t="s" r="A31" s="4">
        <v>579</v>
      </c>
    </row>
    <row spans="1:6" r="32">
      <c t="s" r="A32" s="3">
        <v>454</v>
      </c>
    </row>
    <row spans="1:6" r="33">
      <c t="s" r="A33" s="4">
        <v>487</v>
      </c>
      <c t="s" r="E33" s="4">
        <v>488</v>
      </c>
    </row>
    <row spans="1:6" r="34">
      <c t="s" r="A34" s="4">
        <v>580</v>
      </c>
    </row>
    <row spans="1:6" r="35">
      <c t="s" r="A35" s="3">
        <v>454</v>
      </c>
    </row>
    <row spans="1:6" r="36">
      <c t="s" r="A36" s="4">
        <v>487</v>
      </c>
      <c t="s" r="B36" s="4">
        <v>356</v>
      </c>
      <c t="s" r="E36" s="4">
        <v>490</v>
      </c>
    </row>
    <row spans="1:6" r="37">
      <c t="s" r="A37" s="4">
        <v>581</v>
      </c>
    </row>
    <row spans="1:6" r="38">
      <c t="s" r="A38" s="3">
        <v>454</v>
      </c>
    </row>
    <row spans="1:6" r="39">
      <c t="s" r="A39" s="4">
        <v>487</v>
      </c>
      <c t="s" r="E39" s="4">
        <v>494</v>
      </c>
    </row>
    <row spans="1:6" r="40">
      <c t="s" r="A40" s="4">
        <v>582</v>
      </c>
    </row>
    <row spans="1:6" r="41">
      <c t="s" r="A41" s="3">
        <v>454</v>
      </c>
    </row>
    <row spans="1:6" r="42">
      <c t="s" r="A42" s="4">
        <v>487</v>
      </c>
      <c t="s" r="E42" s="4">
        <v>494</v>
      </c>
    </row>
    <row spans="1:6" r="43">
      <c t="s" r="A43" s="4">
        <v>583</v>
      </c>
    </row>
    <row spans="1:6" r="44">
      <c t="s" r="A44" s="3">
        <v>454</v>
      </c>
    </row>
    <row spans="1:6" r="45">
      <c t="s" r="A45" s="4">
        <v>487</v>
      </c>
      <c t="s" r="E45" s="4">
        <v>515</v>
      </c>
    </row>
    <row spans="1:6" r="46">
      <c t="s" r="A46" s="4">
        <v>584</v>
      </c>
    </row>
    <row spans="1:6" r="47">
      <c t="s" r="A47" s="3">
        <v>454</v>
      </c>
    </row>
    <row spans="1:6" r="48">
      <c t="s" r="A48" s="4">
        <v>487</v>
      </c>
      <c t="s" r="E48" s="4">
        <v>585</v>
      </c>
    </row>
    <row spans="1:6" r="49">
      <c t="s" r="A49" s="4">
        <v>586</v>
      </c>
    </row>
    <row spans="1:6" r="50">
      <c t="s" r="A50" s="3">
        <v>454</v>
      </c>
    </row>
    <row spans="1:6" r="51">
      <c t="s" r="A51" s="4">
        <v>487</v>
      </c>
      <c t="s" r="E51" s="4">
        <v>490</v>
      </c>
    </row>
    <row spans="1:6" r="52">
      <c t="s" r="A52" s="4">
        <v>476</v>
      </c>
    </row>
    <row spans="1:6" r="53">
      <c t="s" r="A53" s="3">
        <v>454</v>
      </c>
    </row>
    <row spans="1:6" r="54">
      <c t="s" r="A54" s="4">
        <v>455</v>
      </c>
      <c t="s" r="B54" s="4">
        <v>356</v>
      </c>
      <c t="n" r="E54" s="7">
        <v>60000000</v>
      </c>
      <c t="n" r="F54" s="5">
        <v>60000000</v>
      </c>
    </row>
    <row spans="1:6" r="55">
      <c t="s" r="A55" s="4">
        <v>554</v>
      </c>
      <c t="s" r="B55" s="4">
        <v>587</v>
      </c>
      <c t="s" r="E55" s="4">
        <v>478</v>
      </c>
    </row>
    <row spans="1:6" r="56">
      <c t="s" r="A56" s="4">
        <v>588</v>
      </c>
      <c t="s" r="E56" s="4">
        <v>589</v>
      </c>
    </row>
    <row spans="1:6" r="57">
      <c t="s" r="A57" s="4">
        <v>482</v>
      </c>
    </row>
    <row spans="1:6" r="58">
      <c t="s" r="A58" s="3">
        <v>454</v>
      </c>
    </row>
    <row spans="1:6" r="59">
      <c t="s" r="A59" s="4">
        <v>455</v>
      </c>
      <c t="n" r="E59" s="7">
        <v>100000000</v>
      </c>
      <c t="n" r="F59" s="5">
        <v>100000000</v>
      </c>
    </row>
    <row spans="1:6" r="60">
      <c t="s" r="A60" s="4">
        <v>554</v>
      </c>
      <c t="s" r="E60" s="4">
        <v>483</v>
      </c>
    </row>
    <row spans="1:6" r="61">
      <c t="s" r="A61" s="4">
        <v>360</v>
      </c>
    </row>
    <row spans="1:6" r="62">
      <c t="s" r="A62" s="3">
        <v>454</v>
      </c>
    </row>
    <row spans="1:6" r="63">
      <c t="s" r="A63" s="4">
        <v>455</v>
      </c>
      <c t="n" r="D63" s="7">
        <v>5400000</v>
      </c>
    </row>
    <row spans="1:6" r="64">
      <c t="s" r="A64" s="4">
        <v>590</v>
      </c>
      <c t="n" r="D64" s="7">
        <v>473000</v>
      </c>
    </row>
    <row spans="1:6" r="65">
      <c t="s" r="A65" s="4">
        <v>472</v>
      </c>
      <c t="s" r="D65" s="4">
        <v>473</v>
      </c>
    </row>
    <row spans="1:6" r="66">
      <c t="s" r="A66" s="4">
        <v>536</v>
      </c>
      <c t="s" r="D66" s="4">
        <v>347</v>
      </c>
    </row>
    <row spans="1:6" r="67">
      <c t="s" r="A67" s="4">
        <v>554</v>
      </c>
      <c t="s" r="D67" s="4">
        <v>471</v>
      </c>
    </row>
    <row spans="1:6" r="68">
      <c t="s" r="A68" s="4">
        <v>591</v>
      </c>
    </row>
    <row spans="1:6" r="69">
      <c t="s" r="A69" s="3">
        <v>454</v>
      </c>
    </row>
    <row spans="1:6" r="70">
      <c t="s" r="A70" s="4">
        <v>487</v>
      </c>
      <c t="s" r="E70" s="4">
        <v>496</v>
      </c>
    </row>
    <row spans="1:6" r="71">
      <c t="s" r="A71" s="4">
        <v>539</v>
      </c>
    </row>
    <row spans="1:6" r="72">
      <c t="s" r="A72" s="3">
        <v>454</v>
      </c>
    </row>
    <row spans="1:6" r="73">
      <c t="s" r="A73" s="4">
        <v>455</v>
      </c>
      <c t="n" r="E73" s="7">
        <v>42750000</v>
      </c>
      <c t="n" r="F73" s="7">
        <v>42750000</v>
      </c>
    </row>
    <row spans="1:6" r="74">
      <c t="s" r="A74" s="4">
        <v>554</v>
      </c>
      <c t="s" r="B74" s="4">
        <v>364</v>
      </c>
      <c t="s" r="E74" s="4">
        <v>486</v>
      </c>
    </row>
    <row spans="1:6" r="75">
      <c t="s" r="A75" s="4">
        <v>588</v>
      </c>
      <c t="s" r="E75" s="4">
        <v>589</v>
      </c>
    </row>
    <row spans="1:6" r="76">
      <c t="n" r="A76"/>
    </row>
    <row spans="1:6" r="77">
      <c t="s" r="A77" s="4">
        <v>356</v>
      </c>
      <c t="s" r="B77" s="4">
        <v>517</v>
      </c>
    </row>
    <row spans="1:6" r="78">
      <c t="s" r="A78" s="4">
        <v>361</v>
      </c>
      <c t="s" r="B78" s="4">
        <v>520</v>
      </c>
    </row>
    <row spans="1:6" r="79">
      <c t="s" r="A79" s="4">
        <v>364</v>
      </c>
      <c t="s" r="B79" s="4">
        <v>523</v>
      </c>
    </row>
  </sheetData>
  <mergeCells count="5">
    <mergeCell ref="A1:B1"/>
    <mergeCell ref="A76:E76"/>
    <mergeCell ref="B77:E77"/>
    <mergeCell ref="B78:E78"/>
    <mergeCell ref="B79:E7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v>
      </c>
      <c t="s" r="C1" s="2">
        <v>25</v>
      </c>
    </row>
    <row spans="1:3" r="2">
      <c t="s" r="A2" s="3">
        <v>197</v>
      </c>
    </row>
    <row spans="1:3" r="3">
      <c t="s" r="A3" s="4">
        <v>593</v>
      </c>
      <c t="n" r="B3" s="7">
        <v>122000</v>
      </c>
    </row>
    <row spans="1:3" r="4">
      <c t="n" r="A4" s="5">
        <v>2016</v>
      </c>
      <c t="n" r="B4" s="5">
        <v>43002000</v>
      </c>
    </row>
    <row spans="1:3" r="5">
      <c t="n" r="A5" s="5">
        <v>2017</v>
      </c>
      <c t="n" r="B5" s="5">
        <v>48766000</v>
      </c>
    </row>
    <row spans="1:3" r="6">
      <c t="n" r="A6" s="5">
        <v>2018</v>
      </c>
      <c t="n" r="B6" s="5">
        <v>42208000</v>
      </c>
    </row>
    <row spans="1:3" r="7">
      <c t="n" r="A7" s="5">
        <v>2019</v>
      </c>
      <c t="n" r="B7" s="5">
        <v>160158000</v>
      </c>
    </row>
    <row spans="1:3" r="8">
      <c t="s" r="A8" s="4">
        <v>594</v>
      </c>
      <c t="n" r="B8" s="5">
        <v>2459000</v>
      </c>
    </row>
    <row spans="1:3" r="9">
      <c t="s" r="A9" s="4">
        <v>112</v>
      </c>
      <c t="n" r="B9" s="7">
        <v>296715000</v>
      </c>
      <c t="n" r="C9" s="7">
        <v>35707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95</v>
      </c>
      <c t="s" r="B1" s="2">
        <v>326</v>
      </c>
    </row>
    <row spans="1:2" r="2">
      <c t="s" r="A2" s="3">
        <v>596</v>
      </c>
    </row>
    <row spans="1:2" r="3">
      <c t="n" r="A3" s="5">
        <v>2016</v>
      </c>
      <c t="n" r="B3" s="7">
        <v>73729000</v>
      </c>
    </row>
    <row spans="1:2" r="4">
      <c t="n" r="A4" s="5">
        <v>2017</v>
      </c>
      <c t="n" r="B4" s="5">
        <v>54298000</v>
      </c>
    </row>
    <row spans="1:2" r="5">
      <c t="n" r="A5" s="5">
        <v>2018</v>
      </c>
      <c t="n" r="B5" s="5">
        <v>38238000</v>
      </c>
    </row>
    <row spans="1:2" r="6">
      <c t="n" r="A6" s="5">
        <v>2019</v>
      </c>
      <c t="n" r="B6" s="5">
        <v>27704000</v>
      </c>
    </row>
    <row spans="1:2" r="7">
      <c t="n" r="A7" s="5">
        <v>2020</v>
      </c>
      <c t="n" r="B7" s="5">
        <v>21109000</v>
      </c>
    </row>
    <row spans="1:2" r="8">
      <c t="s" r="A8" s="4">
        <v>594</v>
      </c>
      <c t="n" r="B8" s="5">
        <v>48906000</v>
      </c>
    </row>
    <row spans="1:2" r="9">
      <c t="s" r="A9" s="4">
        <v>112</v>
      </c>
      <c t="n" r="B9" s="7">
        <v>26398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80"/>
    <col customWidth="1" max="3" min="3" width="25"/>
    <col customWidth="1" max="4" min="4" width="21"/>
  </cols>
  <sheetData>
    <row spans="1:4" r="1">
      <c t="s" r="A1" s="1">
        <v>597</v>
      </c>
      <c t="s" r="C1" s="2">
        <v>1</v>
      </c>
    </row>
    <row spans="1:4" r="2">
      <c t="s" r="C2" s="2">
        <v>598</v>
      </c>
      <c t="s" r="D2" s="2">
        <v>329</v>
      </c>
    </row>
    <row spans="1:4" r="3">
      <c t="s" r="A3" s="3">
        <v>599</v>
      </c>
    </row>
    <row spans="1:4" r="4">
      <c t="s" r="A4" s="4">
        <v>47</v>
      </c>
      <c t="n" r="C4" s="7">
        <v>296715000</v>
      </c>
      <c t="n" r="D4" s="7">
        <v>357076000</v>
      </c>
    </row>
    <row spans="1:4" r="5">
      <c t="s" r="A5" s="4">
        <v>600</v>
      </c>
      <c t="n" r="C5" s="5">
        <v>1760000</v>
      </c>
    </row>
    <row spans="1:4" r="6">
      <c t="s" r="A6" s="4">
        <v>601</v>
      </c>
      <c t="n" r="C6" s="7">
        <v>3026000</v>
      </c>
    </row>
    <row spans="1:4" r="7">
      <c t="s" r="A7" s="4">
        <v>476</v>
      </c>
    </row>
    <row spans="1:4" r="8">
      <c t="s" r="A8" s="3">
        <v>599</v>
      </c>
    </row>
    <row spans="1:4" r="9">
      <c t="s" r="A9" s="4">
        <v>602</v>
      </c>
      <c t="n" r="C9" s="5">
        <v>2</v>
      </c>
    </row>
    <row spans="1:4" r="10">
      <c t="s" r="A10" s="4">
        <v>47</v>
      </c>
      <c t="s" r="B10" s="4">
        <v>356</v>
      </c>
      <c t="n" r="C10" s="7">
        <v>60000000</v>
      </c>
      <c t="n" r="D10" s="7">
        <v>60000000</v>
      </c>
    </row>
    <row spans="1:4" r="11">
      <c t="s" r="A11" s="4">
        <v>603</v>
      </c>
    </row>
    <row spans="1:4" r="12">
      <c t="s" r="A12" s="3">
        <v>599</v>
      </c>
    </row>
    <row spans="1:4" r="13">
      <c t="s" r="A13" s="4">
        <v>602</v>
      </c>
      <c t="n" r="C13" s="5">
        <v>2</v>
      </c>
    </row>
    <row spans="1:4" r="14">
      <c t="s" r="A14" s="4">
        <v>47</v>
      </c>
      <c t="n" r="C14" s="7">
        <v>100000000</v>
      </c>
    </row>
    <row spans="1:4" r="15">
      <c t="s" r="A15" s="4">
        <v>604</v>
      </c>
    </row>
    <row spans="1:4" r="16">
      <c t="s" r="A16" s="3">
        <v>599</v>
      </c>
    </row>
    <row spans="1:4" r="17">
      <c t="s" r="A17" s="4">
        <v>550</v>
      </c>
      <c t="s" r="B17" s="4">
        <v>361</v>
      </c>
      <c t="n" r="C17" s="7">
        <v>30000000</v>
      </c>
    </row>
    <row spans="1:4" r="18">
      <c t="s" r="A18" s="4">
        <v>605</v>
      </c>
      <c t="s" r="C18" s="4">
        <v>606</v>
      </c>
    </row>
    <row spans="1:4" r="19">
      <c t="s" r="A19" s="4">
        <v>607</v>
      </c>
      <c t="s" r="C19" s="4">
        <v>608</v>
      </c>
    </row>
    <row spans="1:4" r="20">
      <c t="s" r="A20" s="4">
        <v>609</v>
      </c>
      <c t="s" r="C20" s="4">
        <v>610</v>
      </c>
    </row>
    <row spans="1:4" r="21">
      <c t="s" r="A21" s="4">
        <v>611</v>
      </c>
    </row>
    <row spans="1:4" r="22">
      <c t="s" r="A22" s="3">
        <v>599</v>
      </c>
    </row>
    <row spans="1:4" r="23">
      <c t="s" r="A23" s="4">
        <v>550</v>
      </c>
      <c t="n" r="C23" s="7">
        <v>30000000</v>
      </c>
    </row>
    <row spans="1:4" r="24">
      <c t="s" r="A24" s="4">
        <v>605</v>
      </c>
      <c t="s" r="C24" s="4">
        <v>612</v>
      </c>
    </row>
    <row spans="1:4" r="25">
      <c t="s" r="A25" s="4">
        <v>607</v>
      </c>
      <c t="s" r="C25" s="4">
        <v>608</v>
      </c>
    </row>
    <row spans="1:4" r="26">
      <c t="s" r="A26" s="4">
        <v>609</v>
      </c>
      <c t="s" r="C26" s="4">
        <v>613</v>
      </c>
    </row>
    <row spans="1:4" r="27">
      <c t="s" r="A27" s="4">
        <v>614</v>
      </c>
    </row>
    <row spans="1:4" r="28">
      <c t="s" r="A28" s="3">
        <v>599</v>
      </c>
    </row>
    <row spans="1:4" r="29">
      <c t="s" r="A29" s="4">
        <v>550</v>
      </c>
      <c t="n" r="C29" s="7">
        <v>50000000</v>
      </c>
    </row>
    <row spans="1:4" r="30">
      <c t="s" r="A30" s="4">
        <v>605</v>
      </c>
      <c t="s" r="C30" s="4">
        <v>615</v>
      </c>
    </row>
    <row spans="1:4" r="31">
      <c t="s" r="A31" s="4">
        <v>607</v>
      </c>
      <c t="s" r="C31" s="4">
        <v>616</v>
      </c>
    </row>
    <row spans="1:4" r="32">
      <c t="s" r="A32" s="4">
        <v>609</v>
      </c>
      <c t="s" r="C32" s="4">
        <v>617</v>
      </c>
    </row>
    <row spans="1:4" r="33">
      <c t="s" r="A33" s="4">
        <v>618</v>
      </c>
    </row>
    <row spans="1:4" r="34">
      <c t="s" r="A34" s="3">
        <v>599</v>
      </c>
    </row>
    <row spans="1:4" r="35">
      <c t="s" r="A35" s="4">
        <v>550</v>
      </c>
      <c t="n" r="C35" s="7">
        <v>50000000</v>
      </c>
    </row>
    <row spans="1:4" r="36">
      <c t="s" r="A36" s="4">
        <v>605</v>
      </c>
      <c t="s" r="C36" s="4">
        <v>619</v>
      </c>
    </row>
    <row spans="1:4" r="37">
      <c t="s" r="A37" s="4">
        <v>607</v>
      </c>
      <c t="s" r="C37" s="4">
        <v>616</v>
      </c>
    </row>
    <row spans="1:4" r="38">
      <c t="s" r="A38" s="4">
        <v>609</v>
      </c>
      <c t="s" r="C38" s="4">
        <v>620</v>
      </c>
    </row>
    <row spans="1:4" r="39">
      <c t="n" r="A39"/>
    </row>
    <row spans="1:4" r="40">
      <c t="s" r="A40" s="4">
        <v>356</v>
      </c>
      <c t="s" r="B40" s="4">
        <v>517</v>
      </c>
    </row>
    <row spans="1:4" r="41">
      <c t="s" r="A41" s="4">
        <v>361</v>
      </c>
      <c t="s" r="B41" s="4">
        <v>551</v>
      </c>
    </row>
  </sheetData>
  <mergeCells count="4">
    <mergeCell ref="A1:B2"/>
    <mergeCell ref="A39:C39"/>
    <mergeCell ref="B40:C40"/>
    <mergeCell ref="B41:C4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621</v>
      </c>
      <c t="s" r="C1" s="2">
        <v>1</v>
      </c>
    </row>
    <row spans="1:4" r="2">
      <c t="s" r="C2" s="2">
        <v>2</v>
      </c>
      <c t="s" r="D2" s="2">
        <v>25</v>
      </c>
    </row>
    <row spans="1:4" r="3">
      <c t="s" r="A3" s="3">
        <v>599</v>
      </c>
    </row>
    <row spans="1:4" r="4">
      <c t="s" r="A4" s="4">
        <v>622</v>
      </c>
      <c t="n" r="C4" s="7">
        <v>2960000</v>
      </c>
      <c t="n" r="D4" s="7">
        <v>1402000</v>
      </c>
    </row>
    <row spans="1:4" r="5">
      <c t="s" r="A5" s="4">
        <v>604</v>
      </c>
    </row>
    <row spans="1:4" r="6">
      <c t="s" r="A6" s="3">
        <v>599</v>
      </c>
    </row>
    <row spans="1:4" r="7">
      <c t="s" r="A7" s="4">
        <v>605</v>
      </c>
      <c t="s" r="C7" s="4">
        <v>606</v>
      </c>
    </row>
    <row spans="1:4" r="8">
      <c t="s" r="A8" s="4">
        <v>607</v>
      </c>
      <c t="s" r="C8" s="4">
        <v>608</v>
      </c>
    </row>
    <row spans="1:4" r="9">
      <c t="s" r="A9" s="4">
        <v>623</v>
      </c>
      <c t="s" r="C9" s="4">
        <v>610</v>
      </c>
    </row>
    <row spans="1:4" r="10">
      <c t="s" r="A10" s="4">
        <v>622</v>
      </c>
      <c t="s" r="B10" s="4">
        <v>356</v>
      </c>
      <c t="n" r="C10" s="7">
        <v>583000</v>
      </c>
      <c t="n" r="D10" s="5">
        <v>457000</v>
      </c>
    </row>
    <row spans="1:4" r="11">
      <c t="s" r="A11" s="4">
        <v>624</v>
      </c>
      <c t="s" r="B11" s="4">
        <v>361</v>
      </c>
      <c t="n" r="C11" s="7">
        <v>30000000</v>
      </c>
    </row>
    <row spans="1:4" r="12">
      <c t="s" r="A12" s="4">
        <v>625</v>
      </c>
    </row>
    <row spans="1:4" r="13">
      <c t="s" r="A13" s="3">
        <v>599</v>
      </c>
    </row>
    <row spans="1:4" r="14">
      <c t="s" r="A14" s="4">
        <v>605</v>
      </c>
      <c t="s" r="C14" s="4">
        <v>606</v>
      </c>
    </row>
    <row spans="1:4" r="15">
      <c t="s" r="A15" s="4">
        <v>607</v>
      </c>
      <c t="s" r="C15" s="4">
        <v>608</v>
      </c>
    </row>
    <row spans="1:4" r="16">
      <c t="s" r="A16" s="4">
        <v>623</v>
      </c>
      <c t="s" r="C16" s="4">
        <v>626</v>
      </c>
    </row>
    <row spans="1:4" r="17">
      <c t="s" r="A17" s="4">
        <v>611</v>
      </c>
    </row>
    <row spans="1:4" r="18">
      <c t="s" r="A18" s="3">
        <v>599</v>
      </c>
    </row>
    <row spans="1:4" r="19">
      <c t="s" r="A19" s="4">
        <v>605</v>
      </c>
      <c t="s" r="C19" s="4">
        <v>612</v>
      </c>
    </row>
    <row spans="1:4" r="20">
      <c t="s" r="A20" s="4">
        <v>607</v>
      </c>
      <c t="s" r="C20" s="4">
        <v>608</v>
      </c>
    </row>
    <row spans="1:4" r="21">
      <c t="s" r="A21" s="4">
        <v>623</v>
      </c>
      <c t="s" r="C21" s="4">
        <v>613</v>
      </c>
    </row>
    <row spans="1:4" r="22">
      <c t="s" r="A22" s="4">
        <v>622</v>
      </c>
      <c t="s" r="B22" s="4">
        <v>356</v>
      </c>
      <c t="n" r="C22" s="7">
        <v>756000</v>
      </c>
      <c t="n" r="D22" s="5">
        <v>408000</v>
      </c>
    </row>
    <row spans="1:4" r="23">
      <c t="s" r="A23" s="4">
        <v>624</v>
      </c>
      <c t="n" r="C23" s="7">
        <v>30000000</v>
      </c>
    </row>
    <row spans="1:4" r="24">
      <c t="s" r="A24" s="4">
        <v>627</v>
      </c>
    </row>
    <row spans="1:4" r="25">
      <c t="s" r="A25" s="3">
        <v>599</v>
      </c>
    </row>
    <row spans="1:4" r="26">
      <c t="s" r="A26" s="4">
        <v>605</v>
      </c>
      <c t="s" r="C26" s="4">
        <v>612</v>
      </c>
    </row>
    <row spans="1:4" r="27">
      <c t="s" r="A27" s="4">
        <v>607</v>
      </c>
      <c t="s" r="C27" s="4">
        <v>608</v>
      </c>
    </row>
    <row spans="1:4" r="28">
      <c t="s" r="A28" s="4">
        <v>623</v>
      </c>
      <c t="s" r="C28" s="4">
        <v>468</v>
      </c>
    </row>
    <row spans="1:4" r="29">
      <c t="s" r="A29" s="4">
        <v>614</v>
      </c>
    </row>
    <row spans="1:4" r="30">
      <c t="s" r="A30" s="3">
        <v>599</v>
      </c>
    </row>
    <row spans="1:4" r="31">
      <c t="s" r="A31" s="4">
        <v>605</v>
      </c>
      <c t="s" r="C31" s="4">
        <v>615</v>
      </c>
    </row>
    <row spans="1:4" r="32">
      <c t="s" r="A32" s="4">
        <v>607</v>
      </c>
      <c t="s" r="C32" s="4">
        <v>616</v>
      </c>
    </row>
    <row spans="1:4" r="33">
      <c t="s" r="A33" s="4">
        <v>623</v>
      </c>
      <c t="s" r="C33" s="4">
        <v>617</v>
      </c>
    </row>
    <row spans="1:4" r="34">
      <c t="s" r="A34" s="4">
        <v>622</v>
      </c>
      <c t="s" r="B34" s="4">
        <v>356</v>
      </c>
      <c t="n" r="C34" s="7">
        <v>853000</v>
      </c>
      <c t="n" r="D34" s="5">
        <v>277000</v>
      </c>
    </row>
    <row spans="1:4" r="35">
      <c t="s" r="A35" s="4">
        <v>624</v>
      </c>
      <c t="n" r="C35" s="7">
        <v>50000000</v>
      </c>
    </row>
    <row spans="1:4" r="36">
      <c t="s" r="A36" s="4">
        <v>628</v>
      </c>
    </row>
    <row spans="1:4" r="37">
      <c t="s" r="A37" s="3">
        <v>599</v>
      </c>
    </row>
    <row spans="1:4" r="38">
      <c t="s" r="A38" s="4">
        <v>605</v>
      </c>
      <c t="s" r="C38" s="4">
        <v>615</v>
      </c>
    </row>
    <row spans="1:4" r="39">
      <c t="s" r="A39" s="4">
        <v>607</v>
      </c>
      <c t="s" r="C39" s="4">
        <v>616</v>
      </c>
    </row>
    <row spans="1:4" r="40">
      <c t="s" r="A40" s="4">
        <v>623</v>
      </c>
      <c t="s" r="C40" s="4">
        <v>617</v>
      </c>
    </row>
    <row spans="1:4" r="41">
      <c t="s" r="A41" s="4">
        <v>618</v>
      </c>
    </row>
    <row spans="1:4" r="42">
      <c t="s" r="A42" s="3">
        <v>599</v>
      </c>
    </row>
    <row spans="1:4" r="43">
      <c t="s" r="A43" s="4">
        <v>605</v>
      </c>
      <c t="s" r="C43" s="4">
        <v>619</v>
      </c>
    </row>
    <row spans="1:4" r="44">
      <c t="s" r="A44" s="4">
        <v>607</v>
      </c>
      <c t="s" r="C44" s="4">
        <v>616</v>
      </c>
    </row>
    <row spans="1:4" r="45">
      <c t="s" r="A45" s="4">
        <v>623</v>
      </c>
      <c t="s" r="C45" s="4">
        <v>620</v>
      </c>
    </row>
    <row spans="1:4" r="46">
      <c t="s" r="A46" s="4">
        <v>622</v>
      </c>
      <c t="s" r="B46" s="4">
        <v>356</v>
      </c>
      <c t="n" r="C46" s="7">
        <v>768000</v>
      </c>
      <c t="n" r="D46" s="7">
        <v>260000</v>
      </c>
    </row>
    <row spans="1:4" r="47">
      <c t="s" r="A47" s="4">
        <v>624</v>
      </c>
      <c t="n" r="C47" s="7">
        <v>50000000</v>
      </c>
    </row>
    <row spans="1:4" r="48">
      <c t="s" r="A48" s="4">
        <v>629</v>
      </c>
    </row>
    <row spans="1:4" r="49">
      <c t="s" r="A49" s="3">
        <v>599</v>
      </c>
    </row>
    <row spans="1:4" r="50">
      <c t="s" r="A50" s="4">
        <v>605</v>
      </c>
      <c t="s" r="C50" s="4">
        <v>619</v>
      </c>
    </row>
    <row spans="1:4" r="51">
      <c t="s" r="A51" s="4">
        <v>607</v>
      </c>
      <c t="s" r="C51" s="4">
        <v>616</v>
      </c>
    </row>
    <row spans="1:4" r="52">
      <c t="s" r="A52" s="4">
        <v>623</v>
      </c>
      <c t="s" r="C52" s="4">
        <v>620</v>
      </c>
    </row>
    <row spans="1:4" r="53">
      <c t="n" r="A53"/>
    </row>
    <row spans="1:4" r="54">
      <c t="s" r="A54" s="4">
        <v>356</v>
      </c>
      <c t="s" r="B54" s="4">
        <v>630</v>
      </c>
    </row>
    <row spans="1:4" r="55">
      <c t="s" r="A55" s="4">
        <v>361</v>
      </c>
      <c t="s" r="B55" s="4">
        <v>551</v>
      </c>
    </row>
  </sheetData>
  <mergeCells count="4">
    <mergeCell ref="A1:B2"/>
    <mergeCell ref="A53:C53"/>
    <mergeCell ref="B54:C54"/>
    <mergeCell ref="B55:C5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1</v>
      </c>
      <c t="s" r="B1" s="2">
        <v>70</v>
      </c>
      <c t="s" r="D1" s="2">
        <v>1</v>
      </c>
    </row>
    <row spans="1:5" r="2">
      <c t="s" r="B2" s="2">
        <v>2</v>
      </c>
      <c t="s" r="C2" s="2">
        <v>71</v>
      </c>
      <c t="s" r="D2" s="2">
        <v>2</v>
      </c>
      <c t="s" r="E2" s="2">
        <v>71</v>
      </c>
    </row>
    <row spans="1:5" r="3">
      <c t="s" r="A3" s="3">
        <v>632</v>
      </c>
    </row>
    <row spans="1:5" r="4">
      <c t="s" r="A4" s="4">
        <v>633</v>
      </c>
      <c t="n" r="B4" s="7">
        <v>194000</v>
      </c>
      <c t="n" r="C4" s="7">
        <v>-760000</v>
      </c>
      <c t="n" r="D4" s="7">
        <v>-1788000</v>
      </c>
      <c t="n" r="E4" s="7">
        <v>-459000</v>
      </c>
    </row>
    <row spans="1:5" r="5">
      <c t="s" r="A5" s="4">
        <v>634</v>
      </c>
      <c t="n" r="B5" s="7">
        <v>-125000</v>
      </c>
      <c t="n" r="D5" s="7">
        <v>-23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5</v>
      </c>
      <c t="s" r="B1" s="2">
        <v>2</v>
      </c>
      <c t="s" r="C1" s="2">
        <v>25</v>
      </c>
    </row>
    <row spans="1:3" r="2">
      <c t="s" r="A2" s="3">
        <v>636</v>
      </c>
    </row>
    <row spans="1:3" r="3">
      <c t="s" r="A3" s="4">
        <v>637</v>
      </c>
      <c t="n" r="B3" s="7">
        <v>-2960000</v>
      </c>
      <c t="n" r="C3" s="7">
        <v>-1402000</v>
      </c>
    </row>
    <row spans="1:3" r="4">
      <c t="s" r="A4" s="4">
        <v>638</v>
      </c>
    </row>
    <row spans="1:3" r="5">
      <c t="s" r="A5" s="3">
        <v>636</v>
      </c>
    </row>
    <row spans="1:3" r="6">
      <c t="s" r="A6" s="4">
        <v>637</v>
      </c>
      <c t="n" r="B6" s="7">
        <v>-2960000</v>
      </c>
      <c t="n" r="C6" s="7">
        <v>-140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9</v>
      </c>
      <c t="s" r="B1" s="2">
        <v>2</v>
      </c>
      <c t="s" r="C1" s="2">
        <v>25</v>
      </c>
    </row>
    <row spans="1:3" r="2">
      <c t="s" r="A2" s="3">
        <v>640</v>
      </c>
    </row>
    <row spans="1:3" r="3">
      <c t="s" r="A3" s="4">
        <v>641</v>
      </c>
      <c t="n" r="B3" s="7">
        <v>296859000</v>
      </c>
      <c t="n" r="C3" s="7">
        <v>357212000</v>
      </c>
    </row>
    <row spans="1:3" r="4">
      <c t="s" r="A4" s="4">
        <v>47</v>
      </c>
      <c t="n" r="B4" s="5">
        <v>296333000</v>
      </c>
      <c t="n" r="C4" s="5">
        <v>356362000</v>
      </c>
    </row>
    <row spans="1:3" r="5">
      <c t="s" r="A5" s="4">
        <v>642</v>
      </c>
    </row>
    <row spans="1:3" r="6">
      <c t="s" r="A6" s="3">
        <v>640</v>
      </c>
    </row>
    <row spans="1:3" r="7">
      <c t="s" r="A7" s="4">
        <v>641</v>
      </c>
      <c t="n" r="B7" s="7">
        <v>296859000</v>
      </c>
      <c t="n" r="C7" s="7">
        <v>35721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47"/>
    <col customWidth="1" max="6" min="6" width="37"/>
    <col customWidth="1" max="7" min="7" width="27"/>
    <col customWidth="1" max="8" min="8" width="24"/>
  </cols>
  <sheetData>
    <row spans="1:8" r="1">
      <c t="s" r="A1" s="1">
        <v>111</v>
      </c>
      <c t="s" r="B1" s="2">
        <v>112</v>
      </c>
      <c t="s" r="C1" s="2">
        <v>113</v>
      </c>
      <c t="s" r="D1" s="2">
        <v>114</v>
      </c>
      <c t="s" r="E1" s="2">
        <v>115</v>
      </c>
      <c t="s" r="F1" s="2">
        <v>116</v>
      </c>
      <c t="s" r="G1" s="2">
        <v>117</v>
      </c>
      <c t="s" r="H1" s="2">
        <v>118</v>
      </c>
    </row>
    <row spans="1:8" r="2">
      <c t="s" r="A2" s="4">
        <v>119</v>
      </c>
      <c t="n" r="B2" s="7">
        <v>545877000</v>
      </c>
      <c t="n" r="C2" s="7">
        <v>434000</v>
      </c>
      <c t="n" r="D2" s="7">
        <v>542318000</v>
      </c>
      <c t="n" r="E2" s="7">
        <v>-21673000</v>
      </c>
      <c t="n" r="F2" s="7">
        <v>-1331000</v>
      </c>
      <c t="n" r="G2" s="7">
        <v>519748000</v>
      </c>
      <c t="n" r="H2" s="7">
        <v>26129000</v>
      </c>
    </row>
    <row spans="1:8" r="3">
      <c t="s" r="A3" s="4">
        <v>120</v>
      </c>
      <c t="n" r="B3" s="5">
        <v>43702442</v>
      </c>
      <c t="n" r="C3" s="5">
        <v>43702442</v>
      </c>
    </row>
    <row spans="1:8" r="4">
      <c t="s" r="A4" s="4">
        <v>121</v>
      </c>
      <c t="n" r="B4" s="7">
        <v>184000000</v>
      </c>
      <c t="n" r="C4" s="7">
        <v>115000</v>
      </c>
      <c t="n" r="D4" s="5">
        <v>183885000</v>
      </c>
      <c t="n" r="G4" s="5">
        <v>184000000</v>
      </c>
    </row>
    <row spans="1:8" r="5">
      <c t="s" r="A5" s="4">
        <v>122</v>
      </c>
      <c t="n" r="C5" s="5">
        <v>11500000</v>
      </c>
    </row>
    <row spans="1:8" r="6">
      <c t="s" r="A6" s="4">
        <v>123</v>
      </c>
      <c t="n" r="B6" s="5">
        <v>-8027000</v>
      </c>
      <c t="n" r="D6" s="5">
        <v>-8027000</v>
      </c>
      <c t="n" r="G6" s="5">
        <v>-8027000</v>
      </c>
    </row>
    <row spans="1:8" r="7">
      <c t="s" r="A7" s="4">
        <v>124</v>
      </c>
      <c t="n" r="B7" s="5">
        <v>863000</v>
      </c>
      <c t="n" r="D7" s="5">
        <v>863000</v>
      </c>
      <c t="n" r="G7" s="5">
        <v>863000</v>
      </c>
    </row>
    <row spans="1:8" r="8">
      <c t="s" r="A8" s="4">
        <v>125</v>
      </c>
      <c t="n" r="C8" s="5">
        <v>115307</v>
      </c>
    </row>
    <row spans="1:8" r="9">
      <c t="s" r="A9" s="4">
        <v>126</v>
      </c>
      <c t="n" r="B9" s="5">
        <v>-67000</v>
      </c>
      <c t="n" r="D9" s="5">
        <v>-67000</v>
      </c>
      <c t="n" r="G9" s="5">
        <v>-67000</v>
      </c>
    </row>
    <row spans="1:8" r="10">
      <c t="s" r="A10" s="4">
        <v>127</v>
      </c>
      <c t="n" r="C10" s="5">
        <v>-4225</v>
      </c>
    </row>
    <row spans="1:8" r="11">
      <c t="s" r="A11" s="4">
        <v>128</v>
      </c>
      <c t="n" r="B11" s="7">
        <v>1600000</v>
      </c>
      <c t="n" r="C11" s="7">
        <v>1000</v>
      </c>
      <c t="n" r="D11" s="5">
        <v>1611000</v>
      </c>
      <c t="n" r="G11" s="5">
        <v>1612000</v>
      </c>
      <c t="n" r="H11" s="5">
        <v>-1612000</v>
      </c>
    </row>
    <row spans="1:8" r="12">
      <c t="s" r="A12" s="4">
        <v>129</v>
      </c>
      <c t="n" r="B12" s="5">
        <v>145771</v>
      </c>
      <c t="n" r="C12" s="5">
        <v>145771</v>
      </c>
    </row>
    <row spans="1:8" r="13">
      <c t="s" r="A13" s="4">
        <v>97</v>
      </c>
      <c t="n" r="B13" s="7">
        <v>277000</v>
      </c>
      <c t="n" r="E13" s="5">
        <v>265000</v>
      </c>
      <c t="n" r="G13" s="5">
        <v>265000</v>
      </c>
      <c t="n" r="H13" s="5">
        <v>12000</v>
      </c>
    </row>
    <row spans="1:8" r="14">
      <c t="s" r="A14" s="4">
        <v>130</v>
      </c>
      <c t="n" r="B14" s="5">
        <v>-1558000</v>
      </c>
      <c t="n" r="F14" s="5">
        <v>-1516000</v>
      </c>
      <c t="n" r="G14" s="5">
        <v>-1516000</v>
      </c>
      <c t="n" r="H14" s="5">
        <v>-42000</v>
      </c>
    </row>
    <row spans="1:8" r="15">
      <c t="s" r="A15" s="4">
        <v>131</v>
      </c>
      <c t="n" r="B15" s="5">
        <v>-13294000</v>
      </c>
      <c t="n" r="E15" s="5">
        <v>-13294000</v>
      </c>
      <c t="n" r="G15" s="5">
        <v>-13294000</v>
      </c>
    </row>
    <row spans="1:8" r="16">
      <c t="s" r="A16" s="4">
        <v>132</v>
      </c>
      <c t="n" r="B16" s="5">
        <v>-555000</v>
      </c>
      <c t="n" r="H16" s="5">
        <v>-555000</v>
      </c>
    </row>
    <row spans="1:8" r="17">
      <c t="s" r="A17" s="4">
        <v>133</v>
      </c>
      <c t="n" r="B17" s="7">
        <v>707516000</v>
      </c>
      <c t="n" r="C17" s="7">
        <v>550000</v>
      </c>
      <c t="n" r="D17" s="7">
        <v>720583000</v>
      </c>
      <c t="n" r="E17" s="7">
        <v>-34702000</v>
      </c>
      <c t="n" r="F17" s="7">
        <v>-2847000</v>
      </c>
      <c t="n" r="G17" s="7">
        <v>683584000</v>
      </c>
      <c t="n" r="H17" s="7">
        <v>23932000</v>
      </c>
    </row>
    <row spans="1:8" r="18">
      <c t="s" r="A18" s="4">
        <v>134</v>
      </c>
      <c t="n" r="B18" s="5">
        <v>55459295</v>
      </c>
      <c t="n" r="C18" s="5">
        <v>554592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43</v>
      </c>
      <c t="s" r="B1" s="2">
        <v>70</v>
      </c>
      <c t="s" r="D1" s="2">
        <v>1</v>
      </c>
    </row>
    <row spans="1:5" r="2">
      <c t="s" r="B2" s="2">
        <v>2</v>
      </c>
      <c t="s" r="C2" s="2">
        <v>71</v>
      </c>
      <c t="s" r="D2" s="2">
        <v>2</v>
      </c>
      <c t="s" r="E2" s="2">
        <v>71</v>
      </c>
    </row>
    <row spans="1:5" r="3">
      <c t="s" r="A3" s="4">
        <v>209</v>
      </c>
    </row>
    <row spans="1:5" r="4">
      <c t="s" r="A4" s="3">
        <v>210</v>
      </c>
    </row>
    <row spans="1:5" r="5">
      <c t="s" r="A5" s="4">
        <v>644</v>
      </c>
      <c t="n" r="B5" s="7">
        <v>61000</v>
      </c>
      <c t="n" r="C5" s="7">
        <v>63000</v>
      </c>
      <c t="n" r="D5" s="7">
        <v>116000</v>
      </c>
      <c t="n" r="E5" s="7">
        <v>116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t="s" r="A1" s="1">
        <v>645</v>
      </c>
      <c t="s" r="B1" s="2">
        <v>70</v>
      </c>
      <c t="s" r="C1" s="2">
        <v>1</v>
      </c>
    </row>
    <row spans="1:5" r="2">
      <c t="s" r="B2" s="2">
        <v>646</v>
      </c>
      <c t="s" r="C2" s="2">
        <v>646</v>
      </c>
      <c t="s" r="D2" s="2">
        <v>329</v>
      </c>
      <c t="s" r="E2" s="2">
        <v>647</v>
      </c>
    </row>
    <row spans="1:5" r="3">
      <c t="s" r="A3" s="3">
        <v>648</v>
      </c>
    </row>
    <row spans="1:5" r="4">
      <c t="s" r="A4" s="4">
        <v>649</v>
      </c>
      <c t="n" r="E4" s="7">
        <v>1300000</v>
      </c>
    </row>
    <row spans="1:5" r="5">
      <c t="s" r="A5" s="4">
        <v>650</v>
      </c>
      <c t="n" r="E5" s="5">
        <v>1300000</v>
      </c>
    </row>
    <row spans="1:5" r="6">
      <c t="s" r="A6" s="4">
        <v>651</v>
      </c>
      <c t="n" r="E6" s="5">
        <v>100000</v>
      </c>
    </row>
    <row spans="1:5" r="7">
      <c t="s" r="A7" s="4">
        <v>652</v>
      </c>
      <c t="n" r="E7" s="7">
        <v>1300000</v>
      </c>
    </row>
    <row spans="1:5" r="8">
      <c t="s" r="A8" s="4">
        <v>653</v>
      </c>
      <c t="n" r="B8" s="7">
        <v>1200000</v>
      </c>
      <c t="n" r="C8" s="7">
        <v>1200000</v>
      </c>
      <c t="n" r="D8" s="7">
        <v>1200000</v>
      </c>
    </row>
    <row spans="1:5" r="9">
      <c t="s" r="A9" s="4">
        <v>654</v>
      </c>
      <c t="n" r="B9" s="5">
        <v>1200000</v>
      </c>
      <c t="n" r="C9" s="7">
        <v>1200000</v>
      </c>
      <c t="n" r="D9" s="7">
        <v>1200000</v>
      </c>
    </row>
    <row spans="1:5" r="10">
      <c t="s" r="A10" s="4">
        <v>655</v>
      </c>
      <c t="s" r="C10" s="4">
        <v>656</v>
      </c>
    </row>
    <row spans="1:5" r="11">
      <c t="s" r="A11" s="4">
        <v>657</v>
      </c>
      <c t="n" r="B11" s="5">
        <v>5300000</v>
      </c>
      <c t="n" r="C11" s="7">
        <v>5300000</v>
      </c>
    </row>
    <row spans="1:5" r="12">
      <c t="s" r="A12" s="4">
        <v>658</v>
      </c>
      <c t="n" r="B12" s="7">
        <v>250000</v>
      </c>
      <c t="n" r="C12" s="7">
        <v>250000</v>
      </c>
    </row>
    <row spans="1:5" r="13">
      <c t="s" r="A13" s="4">
        <v>659</v>
      </c>
      <c t="n" r="C13" s="5">
        <v>10</v>
      </c>
    </row>
    <row spans="1:5" r="14">
      <c t="s" r="A14" s="4">
        <v>660</v>
      </c>
      <c t="n" r="B14" s="5">
        <v>0</v>
      </c>
      <c t="n" r="C14" s="5">
        <v>0</v>
      </c>
    </row>
    <row spans="1:5" r="15">
      <c t="s" r="A15" s="4">
        <v>661</v>
      </c>
    </row>
    <row spans="1:5" r="16">
      <c t="s" r="A16" s="3">
        <v>648</v>
      </c>
    </row>
    <row spans="1:5" r="17">
      <c t="s" r="A17" s="4">
        <v>662</v>
      </c>
      <c t="s" r="C17" s="4">
        <v>6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21"/>
  </cols>
  <sheetData>
    <row spans="1:2" r="1">
      <c t="s" r="A1" s="1">
        <v>664</v>
      </c>
      <c t="s" r="B1" s="2">
        <v>326</v>
      </c>
    </row>
    <row spans="1:2" r="2">
      <c t="s" r="A2" s="4">
        <v>665</v>
      </c>
    </row>
    <row spans="1:2" r="3">
      <c t="s" r="A3" s="3">
        <v>666</v>
      </c>
    </row>
    <row spans="1:2" r="4">
      <c t="s" r="A4" s="4">
        <v>593</v>
      </c>
      <c t="n" r="B4" s="7">
        <v>238000</v>
      </c>
    </row>
    <row spans="1:2" r="5">
      <c t="n" r="A5" s="5">
        <v>2016</v>
      </c>
      <c t="n" r="B5" s="5">
        <v>520000</v>
      </c>
    </row>
    <row spans="1:2" r="6">
      <c t="n" r="A6" s="5">
        <v>2017</v>
      </c>
      <c t="n" r="B6" s="5">
        <v>543000</v>
      </c>
    </row>
    <row spans="1:2" r="7">
      <c t="n" r="A7" s="5">
        <v>2018</v>
      </c>
      <c t="n" r="B7" s="5">
        <v>559000</v>
      </c>
    </row>
    <row spans="1:2" r="8">
      <c t="n" r="A8" s="5">
        <v>2019</v>
      </c>
      <c t="n" r="B8" s="5">
        <v>337000</v>
      </c>
    </row>
    <row spans="1:2" r="9">
      <c t="s" r="A9" s="4">
        <v>112</v>
      </c>
      <c t="n" r="B9" s="5">
        <v>2197000</v>
      </c>
    </row>
    <row spans="1:2" r="10">
      <c t="s" r="A10" s="4">
        <v>667</v>
      </c>
    </row>
    <row spans="1:2" r="11">
      <c t="s" r="A11" s="3">
        <v>666</v>
      </c>
    </row>
    <row spans="1:2" r="12">
      <c t="s" r="A12" s="4">
        <v>593</v>
      </c>
      <c t="n" r="B12" s="5">
        <v>72000</v>
      </c>
    </row>
    <row spans="1:2" r="13">
      <c t="n" r="A13" s="5">
        <v>2016</v>
      </c>
      <c t="n" r="B13" s="5">
        <v>144000</v>
      </c>
    </row>
    <row spans="1:2" r="14">
      <c t="n" r="A14" s="5">
        <v>2017</v>
      </c>
      <c t="n" r="B14" s="5">
        <v>144000</v>
      </c>
    </row>
    <row spans="1:2" r="15">
      <c t="n" r="A15" s="5">
        <v>2018</v>
      </c>
      <c t="n" r="B15" s="5">
        <v>144000</v>
      </c>
    </row>
    <row spans="1:2" r="16">
      <c t="n" r="A16" s="5">
        <v>2019</v>
      </c>
      <c t="n" r="B16" s="5">
        <v>144000</v>
      </c>
    </row>
    <row spans="1:2" r="17">
      <c t="s" r="A17" s="4">
        <v>594</v>
      </c>
      <c t="n" r="B17" s="5">
        <v>6108000</v>
      </c>
    </row>
    <row spans="1:2" r="18">
      <c t="s" r="A18" s="4">
        <v>112</v>
      </c>
      <c t="n" r="B18" s="7">
        <v>675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9"/>
    <col customWidth="1" max="5" min="5" width="21"/>
  </cols>
  <sheetData>
    <row spans="1:5" r="1">
      <c t="s" r="A1" s="1">
        <v>668</v>
      </c>
      <c t="s" r="B1" s="2">
        <v>70</v>
      </c>
      <c t="s" r="D1" s="2">
        <v>1</v>
      </c>
    </row>
    <row spans="1:5" r="2">
      <c t="s" r="B2" s="2">
        <v>669</v>
      </c>
      <c t="s" r="C2" s="2">
        <v>327</v>
      </c>
      <c t="s" r="D2" s="2">
        <v>669</v>
      </c>
      <c t="s" r="E2" s="2">
        <v>327</v>
      </c>
    </row>
    <row spans="1:5" r="3">
      <c t="s" r="A3" s="3">
        <v>670</v>
      </c>
    </row>
    <row spans="1:5" r="4">
      <c t="s" r="A4" s="4">
        <v>313</v>
      </c>
      <c t="n" r="B4" s="5">
        <v>107</v>
      </c>
      <c t="n" r="D4" s="5">
        <v>107</v>
      </c>
    </row>
    <row spans="1:5" r="5">
      <c t="s" r="A5" s="4">
        <v>75</v>
      </c>
      <c t="n" r="B5" s="7">
        <v>161000</v>
      </c>
      <c t="n" r="C5" s="7">
        <v>249000</v>
      </c>
      <c t="n" r="D5" s="7">
        <v>293000</v>
      </c>
      <c t="n" r="E5" s="7">
        <v>483000</v>
      </c>
    </row>
    <row spans="1:5" r="6">
      <c t="s" r="A6" s="4">
        <v>671</v>
      </c>
    </row>
    <row spans="1:5" r="7">
      <c t="s" r="A7" s="3">
        <v>670</v>
      </c>
    </row>
    <row spans="1:5" r="8">
      <c t="s" r="A8" s="4">
        <v>318</v>
      </c>
      <c t="s" r="B8" s="4">
        <v>322</v>
      </c>
      <c t="s" r="D8" s="4">
        <v>322</v>
      </c>
    </row>
    <row spans="1:5" r="9">
      <c t="s" r="A9" s="4">
        <v>313</v>
      </c>
      <c t="n" r="B9" s="5">
        <v>1</v>
      </c>
      <c t="n" r="D9" s="5">
        <v>1</v>
      </c>
    </row>
    <row spans="1:5" r="10">
      <c t="s" r="A10" s="4">
        <v>672</v>
      </c>
    </row>
    <row spans="1:5" r="11">
      <c t="s" r="A11" s="3">
        <v>670</v>
      </c>
    </row>
    <row spans="1:5" r="12">
      <c t="s" r="A12" s="4">
        <v>75</v>
      </c>
      <c t="n" r="B12" s="7">
        <v>47000</v>
      </c>
      <c t="n" r="C12" s="7">
        <v>130000</v>
      </c>
      <c t="n" r="D12" s="7">
        <v>91000</v>
      </c>
      <c t="n" r="E12" s="7">
        <v>26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673</v>
      </c>
      <c t="s" r="C1" s="2">
        <v>70</v>
      </c>
      <c t="s" r="E1" s="2">
        <v>1</v>
      </c>
    </row>
    <row spans="1:7" r="2">
      <c t="s" r="C2" s="2">
        <v>2</v>
      </c>
      <c t="s" r="D2" s="2">
        <v>71</v>
      </c>
      <c t="s" r="E2" s="2">
        <v>2</v>
      </c>
      <c t="s" r="F2" s="2">
        <v>71</v>
      </c>
      <c t="s" r="G2" s="2">
        <v>25</v>
      </c>
    </row>
    <row spans="1:7" r="3">
      <c t="s" r="A3" s="3">
        <v>216</v>
      </c>
    </row>
    <row spans="1:7" r="4">
      <c t="s" r="A4" s="4">
        <v>674</v>
      </c>
      <c t="n" r="C4" s="7">
        <v>23862000</v>
      </c>
      <c t="n" r="E4" s="7">
        <v>23862000</v>
      </c>
      <c t="n" r="G4" s="7">
        <v>23542000</v>
      </c>
    </row>
    <row spans="1:7" r="5">
      <c t="s" r="A5" s="4">
        <v>46</v>
      </c>
      <c t="n" r="C5" s="5">
        <v>-1442000</v>
      </c>
      <c t="n" r="E5" s="5">
        <v>-1442000</v>
      </c>
      <c t="n" r="G5" s="5">
        <v>-1274000</v>
      </c>
    </row>
    <row spans="1:7" r="6">
      <c t="s" r="A6" s="4">
        <v>675</v>
      </c>
      <c t="n" r="C6" s="5">
        <v>22420000</v>
      </c>
      <c t="n" r="E6" s="5">
        <v>22420000</v>
      </c>
      <c t="n" r="G6" s="5">
        <v>22268000</v>
      </c>
    </row>
    <row spans="1:7" r="7">
      <c t="s" r="A7" s="4">
        <v>676</v>
      </c>
      <c t="n" r="C7" s="5">
        <v>3363000</v>
      </c>
      <c t="n" r="E7" s="5">
        <v>3363000</v>
      </c>
      <c t="n" r="G7" s="5">
        <v>3340000</v>
      </c>
    </row>
    <row spans="1:7" r="8">
      <c t="s" r="A8" s="4">
        <v>677</v>
      </c>
      <c t="s" r="B8" s="4">
        <v>356</v>
      </c>
      <c t="n" r="C8" s="5">
        <v>655000</v>
      </c>
      <c t="n" r="E8" s="5">
        <v>655000</v>
      </c>
      <c t="n" r="G8" s="5">
        <v>678000</v>
      </c>
    </row>
    <row spans="1:7" r="9">
      <c t="s" r="A9" s="4">
        <v>678</v>
      </c>
      <c t="n" r="C9" s="5">
        <v>4018000</v>
      </c>
      <c t="n" r="E9" s="5">
        <v>4018000</v>
      </c>
      <c t="n" r="G9" s="7">
        <v>4018000</v>
      </c>
    </row>
    <row spans="1:7" r="10">
      <c t="s" r="A10" s="4">
        <v>419</v>
      </c>
      <c t="n" r="C10" s="5">
        <v>685000</v>
      </c>
      <c t="n" r="D10" s="7">
        <v>1921000</v>
      </c>
      <c t="n" r="E10" s="5">
        <v>1348000</v>
      </c>
      <c t="n" r="F10" s="7">
        <v>3733000</v>
      </c>
    </row>
    <row spans="1:7" r="11">
      <c t="s" r="A11" s="4">
        <v>679</v>
      </c>
      <c t="n" r="C11" s="5">
        <v>-574000</v>
      </c>
      <c t="n" r="D11" s="5">
        <v>-1758000</v>
      </c>
      <c t="n" r="E11" s="5">
        <v>-1196000</v>
      </c>
      <c t="n" r="F11" s="5">
        <v>-3363000</v>
      </c>
    </row>
    <row spans="1:7" r="12">
      <c t="s" r="A12" s="4">
        <v>423</v>
      </c>
      <c t="n" r="C12" s="7">
        <v>111000</v>
      </c>
      <c t="n" r="D12" s="7">
        <v>163000</v>
      </c>
      <c t="n" r="E12" s="7">
        <v>152000</v>
      </c>
      <c t="n" r="F12" s="7">
        <v>370000</v>
      </c>
    </row>
    <row spans="1:7" r="13">
      <c t="n" r="A13"/>
    </row>
    <row spans="1:7" r="14">
      <c t="s" r="A14" s="4">
        <v>356</v>
      </c>
      <c t="s" r="B14" s="4">
        <v>680</v>
      </c>
    </row>
  </sheetData>
  <mergeCells count="5">
    <mergeCell ref="A1:B2"/>
    <mergeCell ref="C1:D1"/>
    <mergeCell ref="E1:F1"/>
    <mergeCell ref="A13:F13"/>
    <mergeCell ref="B14:F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4"/>
  </cols>
  <sheetData>
    <row spans="1:4" r="1">
      <c t="s" r="A1" s="1">
        <v>681</v>
      </c>
      <c t="s" r="C1" s="2">
        <v>1</v>
      </c>
    </row>
    <row spans="1:4" r="2">
      <c t="s" r="C2" s="2">
        <v>682</v>
      </c>
      <c t="s" r="D2" s="2">
        <v>683</v>
      </c>
    </row>
    <row spans="1:4" r="3">
      <c t="s" r="A3" s="3">
        <v>684</v>
      </c>
    </row>
    <row spans="1:4" r="4">
      <c t="s" r="A4" s="4">
        <v>685</v>
      </c>
      <c t="n" r="C4" s="5">
        <v>822913</v>
      </c>
    </row>
    <row spans="1:4" r="5">
      <c t="s" r="A5" s="4">
        <v>686</v>
      </c>
      <c t="n" r="D5" s="7">
        <v>2125000</v>
      </c>
    </row>
    <row spans="1:4" r="6">
      <c t="s" r="A6" s="4">
        <v>687</v>
      </c>
    </row>
    <row spans="1:4" r="7">
      <c t="s" r="A7" s="3">
        <v>684</v>
      </c>
    </row>
    <row spans="1:4" r="8">
      <c t="s" r="A8" s="4">
        <v>688</v>
      </c>
      <c t="s" r="C8" s="4">
        <v>689</v>
      </c>
    </row>
    <row spans="1:4" r="9">
      <c t="s" r="A9" s="4">
        <v>690</v>
      </c>
      <c t="s" r="C9" s="4">
        <v>691</v>
      </c>
    </row>
    <row spans="1:4" r="10">
      <c t="s" r="A10" s="4">
        <v>685</v>
      </c>
      <c t="n" r="D10" s="5">
        <v>124997</v>
      </c>
    </row>
    <row spans="1:4" r="11">
      <c t="s" r="A11" s="4">
        <v>692</v>
      </c>
      <c t="n" r="D11" s="7">
        <v>10103000</v>
      </c>
    </row>
    <row spans="1:4" r="12">
      <c t="s" r="A12" s="4">
        <v>686</v>
      </c>
      <c t="s" r="B12" s="4">
        <v>356</v>
      </c>
      <c t="n" r="D12" s="7">
        <v>2262000</v>
      </c>
    </row>
    <row spans="1:4" r="13">
      <c t="s" r="A13" s="4">
        <v>693</v>
      </c>
    </row>
    <row spans="1:4" r="14">
      <c t="s" r="A14" s="3">
        <v>684</v>
      </c>
    </row>
    <row spans="1:4" r="15">
      <c t="s" r="A15" s="4">
        <v>688</v>
      </c>
      <c t="s" r="C15" s="4">
        <v>694</v>
      </c>
    </row>
    <row spans="1:4" r="16">
      <c t="s" r="A16" s="4">
        <v>690</v>
      </c>
      <c t="s" r="C16" s="4">
        <v>695</v>
      </c>
    </row>
    <row spans="1:4" r="17">
      <c t="s" r="A17" s="4">
        <v>685</v>
      </c>
      <c t="n" r="D17" s="5">
        <v>63305</v>
      </c>
    </row>
    <row spans="1:4" r="18">
      <c t="s" r="A18" s="4">
        <v>692</v>
      </c>
      <c t="n" r="D18" s="7">
        <v>4350000</v>
      </c>
    </row>
    <row spans="1:4" r="19">
      <c t="s" r="A19" s="4">
        <v>686</v>
      </c>
      <c t="s" r="B19" s="4">
        <v>356</v>
      </c>
      <c t="n" r="D19" s="7">
        <v>-137000</v>
      </c>
    </row>
    <row spans="1:4" r="20">
      <c t="n" r="A20"/>
    </row>
    <row spans="1:4" r="21">
      <c t="s" r="A21" s="4">
        <v>356</v>
      </c>
      <c t="s" r="B21" s="4">
        <v>696</v>
      </c>
    </row>
  </sheetData>
  <mergeCells count="4">
    <mergeCell ref="A1:B2"/>
    <mergeCell ref="C1:D1"/>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r="A1" s="1">
        <v>697</v>
      </c>
      <c t="s" r="B1" s="2">
        <v>1</v>
      </c>
    </row>
    <row spans="1:2" r="2">
      <c t="s" r="B2" s="2">
        <v>327</v>
      </c>
    </row>
    <row spans="1:2" r="3">
      <c t="s" r="A3" s="3">
        <v>219</v>
      </c>
    </row>
    <row spans="1:2" r="4">
      <c t="s" r="A4" s="4">
        <v>419</v>
      </c>
      <c t="n" r="B4" s="7">
        <v>85000</v>
      </c>
    </row>
    <row spans="1:2" r="5">
      <c t="s" r="A5" s="4">
        <v>698</v>
      </c>
      <c t="n" r="B5" s="5">
        <v>-57000</v>
      </c>
    </row>
    <row spans="1:2" r="6">
      <c t="s" r="A6" s="4">
        <v>699</v>
      </c>
      <c t="n" r="B6" s="5">
        <v>-7000</v>
      </c>
    </row>
    <row spans="1:2" r="7">
      <c t="s" r="A7" s="4">
        <v>95</v>
      </c>
      <c t="n" r="B7" s="5">
        <v>2125000</v>
      </c>
    </row>
    <row spans="1:2" r="8">
      <c t="s" r="A8" s="4">
        <v>96</v>
      </c>
      <c t="n" r="B8" s="7">
        <v>214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00</v>
      </c>
      <c t="s" r="B1" s="2">
        <v>701</v>
      </c>
      <c t="s" r="C1" s="2">
        <v>702</v>
      </c>
      <c t="s" r="D1" s="2">
        <v>2</v>
      </c>
      <c t="s" r="E1" s="2">
        <v>71</v>
      </c>
      <c t="s" r="F1" s="2">
        <v>2</v>
      </c>
      <c t="s" r="G1" s="2">
        <v>71</v>
      </c>
    </row>
    <row spans="1:7" r="2">
      <c t="s" r="A2" s="3">
        <v>703</v>
      </c>
    </row>
    <row spans="1:7" r="3">
      <c t="s" r="A3" s="4">
        <v>122</v>
      </c>
      <c t="n" r="C3" s="5">
        <v>11500000</v>
      </c>
    </row>
    <row spans="1:7" r="4">
      <c t="s" r="A4" s="4">
        <v>704</v>
      </c>
      <c t="n" r="C4" s="7">
        <v>16</v>
      </c>
    </row>
    <row spans="1:7" r="5">
      <c t="s" r="A5" s="4">
        <v>705</v>
      </c>
      <c t="n" r="C5" s="7">
        <v>176300000</v>
      </c>
      <c t="n" r="F5" s="7">
        <v>184000000</v>
      </c>
    </row>
    <row spans="1:7" r="6">
      <c t="s" r="A6" s="4">
        <v>706</v>
      </c>
      <c t="n" r="C6" s="7">
        <v>7700000</v>
      </c>
      <c t="n" r="F6" s="7">
        <v>8027000</v>
      </c>
    </row>
    <row spans="1:7" r="7">
      <c t="s" r="A7" s="4">
        <v>707</v>
      </c>
      <c t="n" r="C7" s="5">
        <v>11500000</v>
      </c>
    </row>
    <row spans="1:7" r="8">
      <c t="s" r="A8" s="4">
        <v>708</v>
      </c>
      <c t="n" r="F8" s="5">
        <v>145771</v>
      </c>
    </row>
    <row spans="1:7" r="9">
      <c t="s" r="A9" s="4">
        <v>709</v>
      </c>
      <c t="n" r="F9" s="7">
        <v>1600000</v>
      </c>
    </row>
    <row spans="1:7" r="10">
      <c t="s" r="A10" s="4">
        <v>710</v>
      </c>
    </row>
    <row spans="1:7" r="11">
      <c t="s" r="A11" s="3">
        <v>703</v>
      </c>
    </row>
    <row spans="1:7" r="12">
      <c t="s" r="A12" s="4">
        <v>711</v>
      </c>
      <c t="n" r="D12" s="5">
        <v>2272689</v>
      </c>
      <c t="n" r="F12" s="5">
        <v>2272689</v>
      </c>
    </row>
    <row spans="1:7" r="13">
      <c t="s" r="A13" s="4">
        <v>712</v>
      </c>
      <c t="n" r="D13" s="5">
        <v>1803345</v>
      </c>
      <c t="n" r="F13" s="5">
        <v>1803345</v>
      </c>
    </row>
    <row spans="1:7" r="14">
      <c t="s" r="A14" s="4">
        <v>713</v>
      </c>
      <c t="n" r="D14" s="7">
        <v>466000</v>
      </c>
      <c t="n" r="E14" s="7">
        <v>279000</v>
      </c>
      <c t="n" r="F14" s="7">
        <v>815000</v>
      </c>
      <c t="n" r="G14" s="7">
        <v>451000</v>
      </c>
    </row>
    <row spans="1:7" r="15">
      <c t="s" r="A15" s="4">
        <v>714</v>
      </c>
      <c t="n" r="D15" s="5">
        <v>30000</v>
      </c>
      <c t="n" r="E15" s="7">
        <v>41000</v>
      </c>
      <c t="n" r="F15" s="5">
        <v>49000</v>
      </c>
      <c t="n" r="G15" s="7">
        <v>70000</v>
      </c>
    </row>
    <row spans="1:7" r="16">
      <c t="s" r="A16" s="4">
        <v>715</v>
      </c>
      <c t="n" r="D16" s="7">
        <v>4200000</v>
      </c>
      <c t="n" r="F16" s="5">
        <v>4200000</v>
      </c>
    </row>
    <row spans="1:7" r="17">
      <c t="s" r="A17" s="4">
        <v>716</v>
      </c>
      <c t="n" r="F17" s="7">
        <v>300000</v>
      </c>
    </row>
    <row spans="1:7" r="18">
      <c t="s" r="A18" s="4">
        <v>717</v>
      </c>
      <c t="s" r="F18" s="4">
        <v>718</v>
      </c>
    </row>
    <row spans="1:7" r="19">
      <c t="s" r="A19" s="4">
        <v>118</v>
      </c>
    </row>
    <row spans="1:7" r="20">
      <c t="s" r="A20" s="3">
        <v>703</v>
      </c>
    </row>
    <row spans="1:7" r="21">
      <c t="s" r="A21" s="4">
        <v>709</v>
      </c>
      <c t="n" r="F21" s="7">
        <v>-1612000</v>
      </c>
    </row>
    <row spans="1:7" r="22">
      <c t="s" r="A22" s="4">
        <v>719</v>
      </c>
    </row>
    <row spans="1:7" r="23">
      <c t="s" r="A23" s="3">
        <v>703</v>
      </c>
    </row>
    <row spans="1:7" r="24">
      <c t="s" r="A24" s="4">
        <v>720</v>
      </c>
      <c t="n" r="D24" s="5">
        <v>2177573</v>
      </c>
      <c t="n" r="F24" s="5">
        <v>2177573</v>
      </c>
    </row>
    <row spans="1:7" r="25">
      <c t="s" r="A25" s="4">
        <v>721</v>
      </c>
      <c t="s" r="D25" s="4">
        <v>722</v>
      </c>
      <c t="s" r="F25" s="4">
        <v>722</v>
      </c>
    </row>
    <row spans="1:7" r="26">
      <c t="s" r="A26" s="4">
        <v>723</v>
      </c>
    </row>
    <row spans="1:7" r="27">
      <c t="s" r="A27" s="3">
        <v>703</v>
      </c>
    </row>
    <row spans="1:7" r="28">
      <c t="s" r="A28" s="4">
        <v>706</v>
      </c>
      <c t="n" r="B28" s="7">
        <v>300000</v>
      </c>
    </row>
    <row spans="1:7" r="29">
      <c t="s" r="A29" s="4">
        <v>724</v>
      </c>
      <c t="n" r="B29" s="7">
        <v>125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80"/>
    <col customWidth="1" max="3" min="3" width="20"/>
  </cols>
  <sheetData>
    <row spans="1:3" r="1">
      <c t="s" r="A1" s="1">
        <v>725</v>
      </c>
      <c t="s" r="C1" s="2">
        <v>1</v>
      </c>
    </row>
    <row spans="1:3" r="2">
      <c t="s" r="C2" s="2">
        <v>726</v>
      </c>
    </row>
    <row spans="1:3" r="3">
      <c t="s" r="A3" s="3">
        <v>222</v>
      </c>
    </row>
    <row spans="1:3" r="4">
      <c t="s" r="A4" s="4">
        <v>727</v>
      </c>
      <c t="n" r="C4" s="5">
        <v>320017</v>
      </c>
    </row>
    <row spans="1:3" r="5">
      <c t="s" r="A5" s="4">
        <v>728</v>
      </c>
      <c t="n" r="C5" s="5">
        <v>125614</v>
      </c>
    </row>
    <row spans="1:3" r="6">
      <c t="s" r="A6" s="4">
        <v>729</v>
      </c>
      <c t="n" r="C6" s="5">
        <v>-10307</v>
      </c>
    </row>
    <row spans="1:3" r="7">
      <c t="s" r="A7" s="4">
        <v>730</v>
      </c>
      <c t="s" r="B7" s="4">
        <v>356</v>
      </c>
      <c t="n" r="C7" s="5">
        <v>-27861</v>
      </c>
    </row>
    <row spans="1:3" r="8">
      <c t="s" r="A8" s="4">
        <v>731</v>
      </c>
      <c t="n" r="C8" s="5">
        <v>407463</v>
      </c>
    </row>
    <row spans="1:3" r="9">
      <c t="n" r="A9"/>
    </row>
    <row spans="1:3" r="10">
      <c t="s" r="A10" s="4">
        <v>356</v>
      </c>
      <c t="s" r="B10" s="4">
        <v>732</v>
      </c>
    </row>
  </sheetData>
  <mergeCells count="2">
    <mergeCell ref="A1:B2"/>
    <mergeCell ref="A9:B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733</v>
      </c>
      <c t="s" r="B1" s="2">
        <v>1</v>
      </c>
    </row>
    <row spans="1:2" r="2">
      <c t="s" r="B2" s="2">
        <v>726</v>
      </c>
    </row>
    <row spans="1:2" r="3">
      <c t="s" r="A3" s="4">
        <v>113</v>
      </c>
    </row>
    <row spans="1:2" r="4">
      <c t="s" r="A4" s="3">
        <v>703</v>
      </c>
    </row>
    <row spans="1:2" r="5">
      <c t="s" r="A5" s="4">
        <v>734</v>
      </c>
      <c t="n" r="B5" s="5">
        <v>42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71</v>
      </c>
    </row>
    <row spans="1:3" r="3">
      <c t="s" r="A3" s="3">
        <v>136</v>
      </c>
    </row>
    <row spans="1:3" r="4">
      <c t="s" r="A4" s="4">
        <v>97</v>
      </c>
      <c t="n" r="B4" s="7">
        <v>277000</v>
      </c>
      <c t="n" r="C4" s="7">
        <v>1510000</v>
      </c>
    </row>
    <row spans="1:3" r="5">
      <c t="s" r="A5" s="3">
        <v>137</v>
      </c>
    </row>
    <row spans="1:3" r="6">
      <c t="s" r="A6" s="4">
        <v>138</v>
      </c>
      <c t="n" r="B6" s="5">
        <v>-13000</v>
      </c>
      <c t="n" r="C6" s="5">
        <v>6000</v>
      </c>
    </row>
    <row spans="1:3" r="7">
      <c t="s" r="A7" s="4">
        <v>83</v>
      </c>
      <c t="n" r="B7" s="5">
        <v>20374000</v>
      </c>
      <c t="n" r="C7" s="5">
        <v>12133000</v>
      </c>
    </row>
    <row spans="1:3" r="8">
      <c t="s" r="A8" s="4">
        <v>139</v>
      </c>
      <c t="n" r="C8" s="5">
        <v>7000</v>
      </c>
    </row>
    <row spans="1:3" r="9">
      <c t="s" r="A9" s="4">
        <v>140</v>
      </c>
      <c t="n" r="B9" s="5">
        <v>85000</v>
      </c>
      <c t="n" r="C9" s="5">
        <v>154000</v>
      </c>
    </row>
    <row spans="1:3" r="10">
      <c t="s" r="A10" s="4">
        <v>141</v>
      </c>
      <c t="n" r="B10" s="5">
        <v>-140000</v>
      </c>
      <c t="n" r="C10" s="5">
        <v>-129000</v>
      </c>
    </row>
    <row spans="1:3" r="11">
      <c t="s" r="A11" s="4">
        <v>91</v>
      </c>
      <c t="n" r="B11" s="5">
        <v>-71000</v>
      </c>
    </row>
    <row spans="1:3" r="12">
      <c t="s" r="A12" s="4">
        <v>142</v>
      </c>
      <c t="n" r="C12" s="5">
        <v>-2125000</v>
      </c>
    </row>
    <row spans="1:3" r="13">
      <c t="s" r="A13" s="4">
        <v>143</v>
      </c>
      <c t="n" r="B13" s="5">
        <v>418000</v>
      </c>
      <c t="n" r="C13" s="5">
        <v>273000</v>
      </c>
    </row>
    <row spans="1:3" r="14">
      <c t="s" r="A14" s="4">
        <v>144</v>
      </c>
      <c t="n" r="B14" s="5">
        <v>-125000</v>
      </c>
      <c t="n" r="C14" s="5">
        <v>-46000</v>
      </c>
    </row>
    <row spans="1:3" r="15">
      <c t="s" r="A15" s="4">
        <v>145</v>
      </c>
      <c t="n" r="B15" s="5">
        <v>815000</v>
      </c>
      <c t="n" r="C15" s="5">
        <v>451000</v>
      </c>
    </row>
    <row spans="1:3" r="16">
      <c t="s" r="A16" s="3">
        <v>146</v>
      </c>
    </row>
    <row spans="1:3" r="17">
      <c t="s" r="A17" s="4">
        <v>147</v>
      </c>
      <c t="n" r="B17" s="5">
        <v>-398000</v>
      </c>
      <c t="n" r="C17" s="5">
        <v>-538000</v>
      </c>
    </row>
    <row spans="1:3" r="18">
      <c t="s" r="A18" s="4">
        <v>148</v>
      </c>
      <c t="n" r="B18" s="5">
        <v>-977000</v>
      </c>
      <c t="n" r="C18" s="5">
        <v>-579000</v>
      </c>
    </row>
    <row spans="1:3" r="19">
      <c t="s" r="A19" s="4">
        <v>149</v>
      </c>
      <c t="n" r="B19" s="5">
        <v>-1654000</v>
      </c>
      <c t="n" r="C19" s="5">
        <v>-879000</v>
      </c>
    </row>
    <row spans="1:3" r="20">
      <c t="s" r="A20" s="4">
        <v>42</v>
      </c>
      <c t="n" r="B20" s="5">
        <v>-737000</v>
      </c>
      <c t="n" r="C20" s="5">
        <v>-220000</v>
      </c>
    </row>
    <row spans="1:3" r="21">
      <c t="s" r="A21" s="4">
        <v>49</v>
      </c>
      <c t="n" r="B21" s="5">
        <v>-1270000</v>
      </c>
      <c t="n" r="C21" s="5">
        <v>-41000</v>
      </c>
    </row>
    <row spans="1:3" r="22">
      <c t="s" r="A22" s="4">
        <v>52</v>
      </c>
      <c t="n" r="B22" s="5">
        <v>441000</v>
      </c>
      <c t="n" r="C22" s="5">
        <v>535000</v>
      </c>
    </row>
    <row spans="1:3" r="23">
      <c t="s" r="A23" s="4">
        <v>53</v>
      </c>
      <c t="n" r="B23" s="5">
        <v>799000</v>
      </c>
      <c t="n" r="C23" s="5">
        <v>-1137000</v>
      </c>
    </row>
    <row spans="1:3" r="24">
      <c t="s" r="A24" s="4">
        <v>150</v>
      </c>
      <c t="n" r="B24" s="5">
        <v>17824000</v>
      </c>
      <c t="n" r="C24" s="5">
        <v>9375000</v>
      </c>
    </row>
    <row spans="1:3" r="25">
      <c t="s" r="A25" s="3">
        <v>151</v>
      </c>
    </row>
    <row spans="1:3" r="26">
      <c t="s" r="A26" s="4">
        <v>152</v>
      </c>
      <c t="n" r="B26" s="5">
        <v>-105471000</v>
      </c>
      <c t="n" r="C26" s="5">
        <v>-174287000</v>
      </c>
    </row>
    <row spans="1:3" r="27">
      <c t="s" r="A27" s="4">
        <v>153</v>
      </c>
      <c t="n" r="B27" s="5">
        <v>-9573000</v>
      </c>
      <c t="n" r="C27" s="5">
        <v>-4221000</v>
      </c>
    </row>
    <row spans="1:3" r="28">
      <c t="s" r="A28" s="4">
        <v>154</v>
      </c>
      <c t="n" r="B28" s="5">
        <v>710000</v>
      </c>
      <c t="n" r="C28" s="5">
        <v>60000</v>
      </c>
    </row>
    <row spans="1:3" r="29">
      <c t="s" r="A29" s="4">
        <v>155</v>
      </c>
      <c t="n" r="C29" s="5">
        <v>-105000</v>
      </c>
    </row>
    <row spans="1:3" r="30">
      <c t="s" r="A30" s="4">
        <v>156</v>
      </c>
      <c t="n" r="C30" s="5">
        <v>28000</v>
      </c>
    </row>
    <row spans="1:3" r="31">
      <c t="s" r="A31" s="4">
        <v>157</v>
      </c>
      <c t="n" r="C31" s="5">
        <v>-54000</v>
      </c>
    </row>
    <row spans="1:3" r="32">
      <c t="s" r="A32" s="4">
        <v>158</v>
      </c>
      <c t="n" r="B32" s="5">
        <v>140000</v>
      </c>
      <c t="n" r="C32" s="5">
        <v>132000</v>
      </c>
    </row>
    <row spans="1:3" r="33">
      <c t="s" r="A33" s="4">
        <v>159</v>
      </c>
      <c t="n" r="C33" s="5">
        <v>13790000</v>
      </c>
    </row>
    <row spans="1:3" r="34">
      <c t="s" r="A34" s="4">
        <v>160</v>
      </c>
      <c t="n" r="B34" s="5">
        <v>-114194000</v>
      </c>
      <c t="n" r="C34" s="5">
        <v>-164657000</v>
      </c>
    </row>
    <row spans="1:3" r="35">
      <c t="s" r="A35" s="3">
        <v>161</v>
      </c>
    </row>
    <row spans="1:3" r="36">
      <c t="s" r="A36" s="4">
        <v>121</v>
      </c>
      <c t="n" r="B36" s="5">
        <v>184000000</v>
      </c>
    </row>
    <row spans="1:3" r="37">
      <c t="s" r="A37" s="4">
        <v>123</v>
      </c>
      <c t="n" r="B37" s="5">
        <v>-7917000</v>
      </c>
      <c t="n" r="C37" s="5">
        <v>-6000</v>
      </c>
    </row>
    <row spans="1:3" r="38">
      <c t="s" r="A38" s="4">
        <v>162</v>
      </c>
      <c t="n" r="B38" s="5">
        <v>60500000</v>
      </c>
      <c t="n" r="C38" s="5">
        <v>171000000</v>
      </c>
    </row>
    <row spans="1:3" r="39">
      <c t="s" r="A39" s="4">
        <v>163</v>
      </c>
      <c t="n" r="B39" s="5">
        <v>-126262000</v>
      </c>
      <c t="n" r="C39" s="5">
        <v>-4137000</v>
      </c>
    </row>
    <row spans="1:3" r="40">
      <c t="s" r="A40" s="4">
        <v>164</v>
      </c>
      <c t="n" r="B40" s="5">
        <v>-64000</v>
      </c>
      <c t="n" r="C40" s="5">
        <v>-1873000</v>
      </c>
    </row>
    <row spans="1:3" r="41">
      <c t="s" r="A41" s="4">
        <v>165</v>
      </c>
      <c t="n" r="B41" s="5">
        <v>-11883000</v>
      </c>
      <c t="n" r="C41" s="5">
        <v>-8434000</v>
      </c>
    </row>
    <row spans="1:3" r="42">
      <c t="s" r="A42" s="4">
        <v>166</v>
      </c>
      <c t="n" r="B42" s="5">
        <v>-555000</v>
      </c>
      <c t="n" r="C42" s="5">
        <v>-993000</v>
      </c>
    </row>
    <row spans="1:3" r="43">
      <c t="s" r="A43" s="4">
        <v>126</v>
      </c>
      <c t="n" r="B43" s="5">
        <v>-67000</v>
      </c>
    </row>
    <row spans="1:3" r="44">
      <c t="s" r="A44" s="4">
        <v>167</v>
      </c>
      <c t="n" r="B44" s="5">
        <v>97752000</v>
      </c>
      <c t="n" r="C44" s="5">
        <v>155557000</v>
      </c>
    </row>
    <row spans="1:3" r="45">
      <c t="s" r="A45" s="4">
        <v>168</v>
      </c>
      <c t="n" r="B45" s="5">
        <v>1382000</v>
      </c>
      <c t="n" r="C45" s="5">
        <v>275000</v>
      </c>
    </row>
    <row spans="1:3" r="46">
      <c t="s" r="A46" s="4">
        <v>169</v>
      </c>
      <c t="n" r="B46" s="5">
        <v>8606000</v>
      </c>
      <c t="n" r="C46" s="5">
        <v>8997000</v>
      </c>
    </row>
    <row spans="1:3" r="47">
      <c t="s" r="A47" s="4">
        <v>170</v>
      </c>
      <c t="n" r="B47" s="5">
        <v>9988000</v>
      </c>
      <c t="n" r="C47" s="5">
        <v>9272000</v>
      </c>
    </row>
    <row spans="1:3" r="48">
      <c t="s" r="A48" s="3">
        <v>171</v>
      </c>
    </row>
    <row spans="1:3" r="49">
      <c t="s" r="A49" s="4">
        <v>172</v>
      </c>
      <c t="n" r="B49" s="5">
        <v>3197000</v>
      </c>
      <c t="n" r="C49" s="5">
        <v>2511000</v>
      </c>
    </row>
    <row spans="1:3" r="50">
      <c t="s" r="A50" s="3">
        <v>173</v>
      </c>
    </row>
    <row spans="1:3" r="51">
      <c t="s" r="A51" s="4">
        <v>174</v>
      </c>
      <c t="n" r="B51" s="5">
        <v>5874000</v>
      </c>
      <c t="n" r="C51" s="5">
        <v>10565000</v>
      </c>
    </row>
    <row spans="1:3" r="52">
      <c t="s" r="A52" s="4">
        <v>175</v>
      </c>
      <c t="n" r="B52" s="5">
        <v>1492000</v>
      </c>
      <c t="n" r="C52" s="5">
        <v>88000</v>
      </c>
    </row>
    <row spans="1:3" r="53">
      <c t="s" r="A53" s="4">
        <v>176</v>
      </c>
      <c t="n" r="B53" s="5">
        <v>6655000</v>
      </c>
      <c t="n" r="C53" s="7">
        <v>5244000</v>
      </c>
    </row>
    <row spans="1:3" r="54">
      <c t="s" r="A54" s="4">
        <v>177</v>
      </c>
      <c t="n" r="B54" s="7">
        <v>11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35</v>
      </c>
      <c t="s" r="B1" s="2">
        <v>2</v>
      </c>
      <c t="s" r="C1" s="2">
        <v>25</v>
      </c>
      <c t="s" r="D1" s="2">
        <v>71</v>
      </c>
    </row>
    <row spans="1:4" r="2">
      <c t="s" r="A2" s="3">
        <v>703</v>
      </c>
    </row>
    <row spans="1:4" r="3">
      <c t="s" r="A3" s="4">
        <v>736</v>
      </c>
      <c t="n" r="B3" s="5">
        <v>407463</v>
      </c>
      <c t="n" r="C3" s="5">
        <v>320017</v>
      </c>
      <c t="n" r="D3" s="5">
        <v>203264</v>
      </c>
    </row>
    <row spans="1:4" r="4">
      <c t="s" r="A4" s="4">
        <v>737</v>
      </c>
    </row>
    <row spans="1:4" r="5">
      <c t="s" r="A5" s="3">
        <v>703</v>
      </c>
    </row>
    <row spans="1:4" r="6">
      <c t="s" r="A6" s="4">
        <v>736</v>
      </c>
      <c t="n" r="B6" s="5">
        <v>78893</v>
      </c>
    </row>
    <row spans="1:4" r="7">
      <c t="s" r="A7" s="4">
        <v>738</v>
      </c>
    </row>
    <row spans="1:4" r="8">
      <c t="s" r="A8" s="3">
        <v>703</v>
      </c>
    </row>
    <row spans="1:4" r="9">
      <c t="s" r="A9" s="4">
        <v>736</v>
      </c>
      <c t="n" r="B9" s="5">
        <v>128658</v>
      </c>
    </row>
    <row spans="1:4" r="10">
      <c t="s" r="A10" s="4">
        <v>739</v>
      </c>
    </row>
    <row spans="1:4" r="11">
      <c t="s" r="A11" s="3">
        <v>703</v>
      </c>
    </row>
    <row spans="1:4" r="12">
      <c t="s" r="A12" s="4">
        <v>736</v>
      </c>
      <c t="n" r="B12" s="5">
        <v>139517</v>
      </c>
    </row>
    <row spans="1:4" r="13">
      <c t="s" r="A13" s="4">
        <v>740</v>
      </c>
    </row>
    <row spans="1:4" r="14">
      <c t="s" r="A14" s="3">
        <v>703</v>
      </c>
    </row>
    <row spans="1:4" r="15">
      <c t="s" r="A15" s="4">
        <v>736</v>
      </c>
      <c t="n" r="B15" s="5">
        <v>41776</v>
      </c>
    </row>
    <row spans="1:4" r="16">
      <c t="s" r="A16" s="4">
        <v>741</v>
      </c>
    </row>
    <row spans="1:4" r="17">
      <c t="s" r="A17" s="3">
        <v>703</v>
      </c>
    </row>
    <row spans="1:4" r="18">
      <c t="s" r="A18" s="4">
        <v>736</v>
      </c>
      <c t="n" r="B18" s="5">
        <v>186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2</v>
      </c>
      <c t="s" r="B1" s="2">
        <v>70</v>
      </c>
      <c t="s" r="D1" s="2">
        <v>1</v>
      </c>
    </row>
    <row spans="1:5" r="2">
      <c t="s" r="B2" s="2">
        <v>2</v>
      </c>
      <c t="s" r="C2" s="2">
        <v>71</v>
      </c>
      <c t="s" r="D2" s="2">
        <v>2</v>
      </c>
      <c t="s" r="E2" s="2">
        <v>71</v>
      </c>
    </row>
    <row spans="1:5" r="3">
      <c t="s" r="A3" s="3">
        <v>222</v>
      </c>
    </row>
    <row spans="1:5" r="4">
      <c t="s" r="A4" s="4">
        <v>727</v>
      </c>
      <c t="n" r="D4" s="7">
        <v>-1331000</v>
      </c>
    </row>
    <row spans="1:5" r="5">
      <c t="s" r="A5" s="4">
        <v>743</v>
      </c>
      <c t="n" r="D5" s="5">
        <v>-1788000</v>
      </c>
    </row>
    <row spans="1:5" r="6">
      <c t="s" r="A6" s="4">
        <v>744</v>
      </c>
      <c t="n" r="B6" s="7">
        <v>125000</v>
      </c>
      <c t="n" r="D6" s="5">
        <v>230000</v>
      </c>
    </row>
    <row spans="1:5" r="7">
      <c t="s" r="A7" s="4">
        <v>745</v>
      </c>
      <c t="n" r="B7" s="5">
        <v>319000</v>
      </c>
      <c t="n" r="C7" s="7">
        <v>-759000</v>
      </c>
      <c t="n" r="D7" s="5">
        <v>-1558000</v>
      </c>
      <c t="n" r="E7" s="7">
        <v>-459000</v>
      </c>
    </row>
    <row spans="1:5" r="8">
      <c t="s" r="A8" s="4">
        <v>746</v>
      </c>
      <c t="n" r="D8" s="5">
        <v>42000</v>
      </c>
    </row>
    <row spans="1:5" r="9">
      <c t="s" r="A9" s="4">
        <v>747</v>
      </c>
      <c t="n" r="D9" s="5">
        <v>-1516000</v>
      </c>
    </row>
    <row spans="1:5" r="10">
      <c t="s" r="A10" s="4">
        <v>731</v>
      </c>
      <c t="n" r="B10" s="7">
        <v>-2847000</v>
      </c>
      <c t="n" r="D10" s="7">
        <v>-2847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8</v>
      </c>
      <c t="s" r="B1" s="2">
        <v>70</v>
      </c>
      <c t="s" r="D1" s="2">
        <v>1</v>
      </c>
    </row>
    <row spans="1:5" r="2">
      <c t="s" r="B2" s="2">
        <v>2</v>
      </c>
      <c t="s" r="C2" s="2">
        <v>71</v>
      </c>
      <c t="s" r="D2" s="2">
        <v>2</v>
      </c>
      <c t="s" r="E2" s="2">
        <v>71</v>
      </c>
    </row>
    <row spans="1:5" r="3">
      <c t="s" r="A3" s="3">
        <v>749</v>
      </c>
    </row>
    <row spans="1:5" r="4">
      <c t="s" r="A4" s="4">
        <v>750</v>
      </c>
      <c t="n" r="B4" s="7">
        <v>196000</v>
      </c>
      <c t="n" r="C4" s="7">
        <v>81000</v>
      </c>
      <c t="n" r="D4" s="7">
        <v>277000</v>
      </c>
      <c t="n" r="E4" s="7">
        <v>-636000</v>
      </c>
    </row>
    <row spans="1:5" r="5">
      <c t="s" r="A5" s="4">
        <v>751</v>
      </c>
      <c t="n" r="B5" s="5">
        <v>-8000</v>
      </c>
      <c t="n" r="C5" s="5">
        <v>-8000</v>
      </c>
      <c t="n" r="D5" s="5">
        <v>-12000</v>
      </c>
      <c t="n" r="E5" s="5">
        <v>67000</v>
      </c>
    </row>
    <row spans="1:5" r="6">
      <c t="s" r="A6" s="4">
        <v>752</v>
      </c>
      <c t="n" r="B6" s="5">
        <v>-49000</v>
      </c>
      <c t="n" r="C6" s="5">
        <v>-24000</v>
      </c>
      <c t="n" r="D6" s="5">
        <v>-99000</v>
      </c>
      <c t="n" r="E6" s="5">
        <v>-40000</v>
      </c>
    </row>
    <row spans="1:5" r="7">
      <c t="s" r="A7" s="4">
        <v>753</v>
      </c>
      <c t="n" r="B7" s="5">
        <v>139000</v>
      </c>
      <c t="n" r="C7" s="5">
        <v>49000</v>
      </c>
      <c t="n" r="D7" s="5">
        <v>166000</v>
      </c>
      <c t="n" r="E7" s="5">
        <v>-609000</v>
      </c>
    </row>
    <row spans="1:5" r="8">
      <c t="s" r="A8" s="4">
        <v>754</v>
      </c>
      <c t="n" r="E8" s="5">
        <v>2146000</v>
      </c>
    </row>
    <row spans="1:5" r="9">
      <c t="s" r="A9" s="4">
        <v>755</v>
      </c>
      <c t="n" r="E9" s="5">
        <v>-227000</v>
      </c>
    </row>
    <row spans="1:5" r="10">
      <c t="s" r="A10" s="4">
        <v>756</v>
      </c>
      <c t="n" r="E10" s="5">
        <v>1919000</v>
      </c>
    </row>
    <row spans="1:5" r="11">
      <c t="s" r="A11" s="4">
        <v>97</v>
      </c>
      <c t="n" r="B11" s="5">
        <v>196000</v>
      </c>
      <c t="n" r="C11" s="5">
        <v>81000</v>
      </c>
      <c t="n" r="D11" s="5">
        <v>277000</v>
      </c>
      <c t="n" r="E11" s="5">
        <v>1510000</v>
      </c>
    </row>
    <row spans="1:5" r="12">
      <c t="s" r="A12" s="4">
        <v>757</v>
      </c>
      <c t="n" r="B12" s="5">
        <v>-8000</v>
      </c>
      <c t="n" r="C12" s="5">
        <v>-8000</v>
      </c>
      <c t="n" r="D12" s="5">
        <v>-12000</v>
      </c>
      <c t="n" r="E12" s="5">
        <v>-160000</v>
      </c>
    </row>
    <row spans="1:5" r="13">
      <c t="s" r="A13" s="4">
        <v>758</v>
      </c>
      <c t="n" r="B13" s="5">
        <v>-49000</v>
      </c>
      <c t="n" r="C13" s="5">
        <v>-24000</v>
      </c>
      <c t="n" r="D13" s="5">
        <v>-99000</v>
      </c>
      <c t="n" r="E13" s="5">
        <v>-40000</v>
      </c>
    </row>
    <row spans="1:5" r="14">
      <c t="s" r="A14" s="4">
        <v>99</v>
      </c>
      <c t="n" r="B14" s="7">
        <v>139000</v>
      </c>
      <c t="n" r="C14" s="7">
        <v>49000</v>
      </c>
      <c t="n" r="D14" s="7">
        <v>166000</v>
      </c>
      <c t="n" r="E14" s="7">
        <v>1310000</v>
      </c>
    </row>
    <row spans="1:5" r="15">
      <c t="s" r="A15" s="3">
        <v>759</v>
      </c>
    </row>
    <row spans="1:5" r="16">
      <c t="s" r="A16" s="4">
        <v>103</v>
      </c>
      <c t="n" r="B16" s="5">
        <v>54963093</v>
      </c>
      <c t="n" r="C16" s="5">
        <v>25419757</v>
      </c>
      <c t="n" r="D16" s="5">
        <v>52835132</v>
      </c>
      <c t="n" r="E16" s="5">
        <v>25419588</v>
      </c>
    </row>
    <row spans="1:5" r="17">
      <c t="s" r="A17" s="3">
        <v>760</v>
      </c>
    </row>
    <row spans="1:5" r="18">
      <c t="s" r="A18" s="4">
        <v>761</v>
      </c>
      <c t="n" r="E18" s="8">
        <v>-0.02</v>
      </c>
    </row>
    <row spans="1:5" r="19">
      <c t="s" r="A19" s="4">
        <v>762</v>
      </c>
      <c t="n" r="E19" s="10">
        <v>0.07000000000000001</v>
      </c>
    </row>
    <row spans="1:5" r="20">
      <c t="s" r="A20" s="4">
        <v>763</v>
      </c>
      <c t="n" r="E20" s="8">
        <v>0.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764</v>
      </c>
      <c t="s" r="B1" s="2">
        <v>2</v>
      </c>
      <c t="s" r="C1" s="2">
        <v>25</v>
      </c>
      <c t="s" r="D1" s="2">
        <v>71</v>
      </c>
    </row>
    <row spans="1:4" r="2">
      <c t="s" r="A2" s="3">
        <v>225</v>
      </c>
    </row>
    <row spans="1:4" r="3">
      <c t="s" r="A3" s="4">
        <v>765</v>
      </c>
      <c t="n" r="B3" s="5">
        <v>407463</v>
      </c>
      <c t="n" r="C3" s="5">
        <v>320017</v>
      </c>
      <c t="n" r="D3" s="5">
        <v>2032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8"/>
    <col customWidth="1" max="2" min="2" width="21"/>
    <col customWidth="1" max="3" min="3" width="34"/>
    <col customWidth="1" max="4" min="4" width="80"/>
    <col customWidth="1" max="5" min="5" width="34"/>
    <col customWidth="1" max="6" min="6" width="21"/>
    <col customWidth="1" max="7" min="7" width="39"/>
    <col customWidth="1" max="8" min="8" width="21"/>
  </cols>
  <sheetData>
    <row spans="1:8" r="1">
      <c t="s" r="A1" s="1">
        <v>766</v>
      </c>
      <c t="s" r="B1" s="2">
        <v>767</v>
      </c>
      <c t="s" r="C1" s="2">
        <v>768</v>
      </c>
      <c t="s" r="D1" s="2">
        <v>769</v>
      </c>
      <c t="s" r="E1" s="2">
        <v>770</v>
      </c>
      <c t="s" r="F1" s="2">
        <v>771</v>
      </c>
      <c t="s" r="G1" s="2">
        <v>772</v>
      </c>
      <c t="s" r="H1" s="2">
        <v>773</v>
      </c>
    </row>
    <row spans="1:8" r="2">
      <c t="s" r="A2" s="3">
        <v>774</v>
      </c>
    </row>
    <row spans="1:8" r="3">
      <c t="s" r="A3" s="4">
        <v>775</v>
      </c>
      <c t="n" r="G3" s="7">
        <v>111271000</v>
      </c>
    </row>
    <row spans="1:8" r="4">
      <c t="s" r="A4" s="4">
        <v>776</v>
      </c>
      <c t="n" r="G4" s="5">
        <v>15</v>
      </c>
    </row>
    <row spans="1:8" r="5">
      <c t="s" r="A5" s="4">
        <v>777</v>
      </c>
      <c t="n" r="G5" s="5">
        <v>10600000</v>
      </c>
    </row>
    <row spans="1:8" r="6">
      <c t="s" r="A6" s="4">
        <v>554</v>
      </c>
      <c t="s" r="G6" s="4">
        <v>459</v>
      </c>
    </row>
    <row spans="1:8" r="7">
      <c t="s" r="A7" s="4">
        <v>555</v>
      </c>
      <c t="n" r="F7" s="7">
        <v>10100000</v>
      </c>
    </row>
    <row spans="1:8" r="8">
      <c t="s" r="A8" s="4">
        <v>778</v>
      </c>
      <c t="n" r="G8" s="5">
        <v>145771</v>
      </c>
    </row>
    <row spans="1:8" r="9">
      <c t="s" r="A9" s="4">
        <v>779</v>
      </c>
    </row>
    <row spans="1:8" r="10">
      <c t="s" r="A10" s="3">
        <v>774</v>
      </c>
    </row>
    <row spans="1:8" r="11">
      <c t="s" r="A11" s="4">
        <v>778</v>
      </c>
      <c t="n" r="D11" s="5">
        <v>49524</v>
      </c>
    </row>
    <row spans="1:8" r="12">
      <c t="s" r="A12" s="4">
        <v>780</v>
      </c>
    </row>
    <row spans="1:8" r="13">
      <c t="s" r="A13" s="3">
        <v>774</v>
      </c>
    </row>
    <row spans="1:8" r="14">
      <c t="s" r="A14" s="4">
        <v>554</v>
      </c>
      <c t="s" r="B14" s="4">
        <v>486</v>
      </c>
    </row>
    <row spans="1:8" r="15">
      <c t="s" r="A15" s="4">
        <v>555</v>
      </c>
      <c t="n" r="B15" s="7">
        <v>42750000</v>
      </c>
    </row>
    <row spans="1:8" r="16">
      <c t="s" r="A16" s="4">
        <v>781</v>
      </c>
    </row>
    <row spans="1:8" r="17">
      <c t="s" r="A17" s="3">
        <v>774</v>
      </c>
    </row>
    <row spans="1:8" r="18">
      <c t="s" r="A18" s="4">
        <v>554</v>
      </c>
      <c t="s" r="B18" s="4">
        <v>481</v>
      </c>
    </row>
    <row spans="1:8" r="19">
      <c t="s" r="A19" s="4">
        <v>555</v>
      </c>
      <c t="n" r="B19" s="7">
        <v>48500000</v>
      </c>
    </row>
    <row spans="1:8" r="20">
      <c t="s" r="A20" s="4">
        <v>782</v>
      </c>
    </row>
    <row spans="1:8" r="21">
      <c t="s" r="A21" s="3">
        <v>774</v>
      </c>
    </row>
    <row spans="1:8" r="22">
      <c t="s" r="A22" s="4">
        <v>783</v>
      </c>
      <c t="n" r="D22" s="7">
        <v>100000000</v>
      </c>
    </row>
    <row spans="1:8" r="23">
      <c t="s" r="A23" s="4">
        <v>554</v>
      </c>
      <c t="s" r="D23" s="4">
        <v>784</v>
      </c>
    </row>
    <row spans="1:8" r="24">
      <c t="s" r="A24" s="4">
        <v>472</v>
      </c>
      <c t="s" r="D24" s="4">
        <v>785</v>
      </c>
    </row>
    <row spans="1:8" r="25">
      <c t="s" r="A25" s="4">
        <v>786</v>
      </c>
      <c t="s" r="D25" s="4">
        <v>787</v>
      </c>
    </row>
    <row spans="1:8" r="26">
      <c t="s" r="A26" s="4">
        <v>788</v>
      </c>
      <c t="n" r="D26" s="7">
        <v>2500000</v>
      </c>
    </row>
    <row spans="1:8" r="27">
      <c t="s" r="A27" s="4">
        <v>789</v>
      </c>
      <c t="s" r="D27" s="4">
        <v>319</v>
      </c>
    </row>
    <row spans="1:8" r="28">
      <c t="s" r="A28" s="4">
        <v>790</v>
      </c>
    </row>
    <row spans="1:8" r="29">
      <c t="s" r="A29" s="3">
        <v>774</v>
      </c>
    </row>
    <row spans="1:8" r="30">
      <c t="s" r="A30" s="4">
        <v>791</v>
      </c>
      <c t="n" r="H30" s="7">
        <v>20000000</v>
      </c>
    </row>
    <row spans="1:8" r="31">
      <c t="s" r="A31" s="4">
        <v>792</v>
      </c>
      <c t="n" r="H31" s="5">
        <v>50000000</v>
      </c>
    </row>
    <row spans="1:8" r="32">
      <c t="s" r="A32" s="4">
        <v>793</v>
      </c>
      <c t="n" r="H32" s="5">
        <v>20000000</v>
      </c>
    </row>
    <row spans="1:8" r="33">
      <c t="s" r="A33" s="4">
        <v>794</v>
      </c>
    </row>
    <row spans="1:8" r="34">
      <c t="s" r="A34" s="3">
        <v>774</v>
      </c>
    </row>
    <row spans="1:8" r="35">
      <c t="s" r="A35" s="4">
        <v>791</v>
      </c>
      <c t="n" r="H35" s="5">
        <v>80000000</v>
      </c>
    </row>
    <row spans="1:8" r="36">
      <c t="s" r="A36" s="4">
        <v>792</v>
      </c>
      <c t="n" r="H36" s="5">
        <v>150000000</v>
      </c>
    </row>
    <row spans="1:8" r="37">
      <c t="s" r="A37" s="4">
        <v>793</v>
      </c>
      <c t="n" r="H37" s="7">
        <v>40000000</v>
      </c>
    </row>
    <row spans="1:8" r="38">
      <c t="s" r="A38" s="4">
        <v>795</v>
      </c>
    </row>
    <row spans="1:8" r="39">
      <c t="s" r="A39" s="3">
        <v>774</v>
      </c>
    </row>
    <row spans="1:8" r="40">
      <c t="s" r="A40" s="4">
        <v>775</v>
      </c>
      <c t="n" r="E40" s="7">
        <v>16900000</v>
      </c>
    </row>
    <row spans="1:8" r="41">
      <c t="s" r="A41" s="4">
        <v>776</v>
      </c>
      <c t="n" r="E41" s="5">
        <v>6</v>
      </c>
    </row>
    <row spans="1:8" r="42">
      <c t="s" r="A42" s="4">
        <v>358</v>
      </c>
      <c t="s" r="E42" s="4">
        <v>796</v>
      </c>
    </row>
    <row spans="1:8" r="43">
      <c t="s" r="A43" s="4">
        <v>797</v>
      </c>
      <c t="n" r="E43" s="10">
        <v>9.23</v>
      </c>
    </row>
    <row spans="1:8" r="44">
      <c t="s" r="A44" s="4">
        <v>777</v>
      </c>
      <c t="n" r="E44" s="5">
        <v>112062</v>
      </c>
    </row>
    <row spans="1:8" r="45">
      <c t="s" r="A45" s="4">
        <v>798</v>
      </c>
    </row>
    <row spans="1:8" r="46">
      <c t="s" r="A46" s="3">
        <v>774</v>
      </c>
    </row>
    <row spans="1:8" r="47">
      <c t="s" r="A47" s="4">
        <v>775</v>
      </c>
      <c t="n" r="C47" s="7">
        <v>5000000</v>
      </c>
    </row>
    <row spans="1:8" r="48">
      <c t="s" r="A48" s="4">
        <v>776</v>
      </c>
      <c t="n" r="C48" s="5">
        <v>1</v>
      </c>
    </row>
    <row spans="1:8" r="49">
      <c t="s" r="A49" s="4">
        <v>358</v>
      </c>
      <c t="s" r="C49" s="4">
        <v>799</v>
      </c>
    </row>
    <row spans="1:8" r="50">
      <c t="s" r="A50" s="4">
        <v>797</v>
      </c>
      <c t="n" r="C50" s="10">
        <v>2.85</v>
      </c>
    </row>
    <row spans="1:8" r="51">
      <c t="s" r="A51" s="4">
        <v>777</v>
      </c>
      <c t="n" r="C51" s="5">
        <v>189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78</v>
      </c>
      <c t="s" r="B1" s="2">
        <v>1</v>
      </c>
    </row>
    <row spans="1:3" r="2">
      <c t="s" r="B2" s="2">
        <v>2</v>
      </c>
      <c t="s" r="C2" s="2">
        <v>71</v>
      </c>
    </row>
    <row spans="1:3" r="3">
      <c t="s" r="A3" s="3">
        <v>179</v>
      </c>
    </row>
    <row spans="1:3" r="4">
      <c t="s" r="A4" s="4">
        <v>180</v>
      </c>
      <c t="n" r="B4" s="7">
        <v>196000</v>
      </c>
      <c t="n" r="C4"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CONSOLIDATED STATEMENTS OF CAS8</vt:lpstr>
      <vt:lpstr>Organization</vt:lpstr>
      <vt:lpstr>Summary of Significant Accounti</vt:lpstr>
      <vt:lpstr>Investments in Real Estate</vt:lpstr>
      <vt:lpstr>Intangible Assets</vt:lpstr>
      <vt:lpstr>Note Receivable</vt:lpstr>
      <vt:lpstr>Notes Payable</vt:lpstr>
      <vt:lpstr>Operating Leases</vt:lpstr>
      <vt:lpstr>Interest Rate Contracts</vt:lpstr>
      <vt:lpstr>Fair Value Measurements</vt:lpstr>
      <vt:lpstr>Related Party Transactions</vt:lpstr>
      <vt:lpstr>Commitments and Contingencies</vt:lpstr>
      <vt:lpstr>Investment in Unconsolidated Re</vt:lpstr>
      <vt:lpstr>Discontinued Operations</vt:lpstr>
      <vt:lpstr>Equity</vt:lpstr>
      <vt:lpstr>Earnings Per Share</vt:lpstr>
      <vt:lpstr>Subsequent Events</vt:lpstr>
      <vt:lpstr>Summary of Significant Accoun25</vt:lpstr>
      <vt:lpstr>Investments in Real Estate (Tab</vt:lpstr>
      <vt:lpstr>Intangible Assets (Tables)</vt:lpstr>
      <vt:lpstr>Note Receivable (Tables)</vt:lpstr>
      <vt:lpstr>Notes Payable (Tables)</vt:lpstr>
      <vt:lpstr>Operating Leases (Tables)</vt:lpstr>
      <vt:lpstr>Interest Rate Contracts (Tables</vt:lpstr>
      <vt:lpstr>Fair Value Measurements (Tables</vt:lpstr>
      <vt:lpstr>Commitments and contingencies (</vt:lpstr>
      <vt:lpstr>Investment in Unconsolidated 34</vt:lpstr>
      <vt:lpstr>Discontinued Operations (Tables</vt:lpstr>
      <vt:lpstr>Equity (Tables)</vt:lpstr>
      <vt:lpstr>Earnings Per Share (Tables)</vt:lpstr>
      <vt:lpstr>Organization - Additional Infor</vt:lpstr>
      <vt:lpstr>Summary of Significant Accoun39</vt:lpstr>
      <vt:lpstr>Investments in Real Estate - Su</vt:lpstr>
      <vt:lpstr>Investments in Real Estate - 41</vt:lpstr>
      <vt:lpstr>Investments in Real Estate - 42</vt:lpstr>
      <vt:lpstr>Investments in Real Estate - 43</vt:lpstr>
      <vt:lpstr>Investments in Real Estate - 44</vt:lpstr>
      <vt:lpstr>Investments in Real Estate - Pr</vt:lpstr>
      <vt:lpstr>Intangible Assets - Summary of </vt:lpstr>
      <vt:lpstr>Intangible Assets - Summary o47</vt:lpstr>
      <vt:lpstr>Note Receivable - Additional In</vt:lpstr>
      <vt:lpstr>Note Receivable - Summary of No</vt:lpstr>
      <vt:lpstr>Notes Payable - Summary of Comp</vt:lpstr>
      <vt:lpstr>Notes Payable - Summary of Co51</vt:lpstr>
      <vt:lpstr>Notes Payable - Additional Info</vt:lpstr>
      <vt:lpstr>Notes Payable - Summary of Aggr</vt:lpstr>
      <vt:lpstr>Operating Leases - Future Minim</vt:lpstr>
      <vt:lpstr>Interest Rate Contracts - Addit</vt:lpstr>
      <vt:lpstr>Interest Rate Contracts - Summa</vt:lpstr>
      <vt:lpstr>Interest Rate Contracts - Impac</vt:lpstr>
      <vt:lpstr>Fair Value Measurements - Asset</vt:lpstr>
      <vt:lpstr>Fair Value Measurements - Carry</vt:lpstr>
      <vt:lpstr>Related Party Transactions - Ad</vt:lpstr>
      <vt:lpstr>Commitments and Contingencies -</vt:lpstr>
      <vt:lpstr>Commitment and Contingencies- F</vt:lpstr>
      <vt:lpstr>Investment in Unconsolidated 63</vt:lpstr>
      <vt:lpstr>Investment in Unconsolidated 64</vt:lpstr>
      <vt:lpstr>Discontinued Operations - Summa</vt:lpstr>
      <vt:lpstr>Discontinued Operations - Resul</vt:lpstr>
      <vt:lpstr>Equity - Additional Information</vt:lpstr>
      <vt:lpstr>Equity - Schedule of Nonvested </vt:lpstr>
      <vt:lpstr>Equity - Schedule of Nonveste69</vt:lpstr>
      <vt:lpstr>Equity - Vesting Schedule of th</vt:lpstr>
      <vt:lpstr>Equity - Summary of the Compone</vt:lpstr>
      <vt:lpstr>Earnings Per Share - Computatio</vt:lpstr>
      <vt:lpstr>Earnings Per Shar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7:59:55Z</dcterms:created>
  <dcterms:modified xmlns:dcterms="http://purl.org/dc/terms/" xmlns:xsi="http://www.w3.org/2001/XMLSchema-instance" xsi:type="dcterms:W3CDTF">2015-08-10T07:59:55Z</dcterms:modified>
  <dc:title xmlns:dc="http://purl.org/dc/elements/1.1/">Untitled</dc:title>
  <dc:description xmlns:dc="http://purl.org/dc/elements/1.1/"/>
  <dc:subject xmlns:dc="http://purl.org/dc/elements/1.1/"/>
  <cp:keywords/>
  <cp:category/>
</cp:coreProperties>
</file>